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enior Secured 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Prepaid Expenses and Other Cu_3" sheetId="35" state="visible" r:id="rId35"/>
    <sheet xmlns:r="http://schemas.openxmlformats.org/officeDocument/2006/relationships" name="Property, Plant and Equipment_2" sheetId="36" state="visible" r:id="rId36"/>
    <sheet xmlns:r="http://schemas.openxmlformats.org/officeDocument/2006/relationships" name="Property, Plant and Equipment -" sheetId="37" state="visible" r:id="rId37"/>
    <sheet xmlns:r="http://schemas.openxmlformats.org/officeDocument/2006/relationships" name="Accrued Liabilities (Details)" sheetId="38" state="visible" r:id="rId38"/>
    <sheet xmlns:r="http://schemas.openxmlformats.org/officeDocument/2006/relationships" name="Leases (Details)" sheetId="39" state="visible" r:id="rId39"/>
    <sheet xmlns:r="http://schemas.openxmlformats.org/officeDocument/2006/relationships" name="Leases - Lease cost (Details)" sheetId="40" state="visible" r:id="rId40"/>
    <sheet xmlns:r="http://schemas.openxmlformats.org/officeDocument/2006/relationships" name="Leases - Maturities (Details)" sheetId="41" state="visible" r:id="rId41"/>
    <sheet xmlns:r="http://schemas.openxmlformats.org/officeDocument/2006/relationships" name="Leases - Other (Details)" sheetId="42" state="visible" r:id="rId42"/>
    <sheet xmlns:r="http://schemas.openxmlformats.org/officeDocument/2006/relationships" name="Senior Secured Credit Facility " sheetId="43" state="visible" r:id="rId43"/>
    <sheet xmlns:r="http://schemas.openxmlformats.org/officeDocument/2006/relationships" name="Equity - Dividends (Details)" sheetId="44" state="visible" r:id="rId44"/>
    <sheet xmlns:r="http://schemas.openxmlformats.org/officeDocument/2006/relationships" name="Equity - SBC (Details)" sheetId="45" state="visible" r:id="rId45"/>
    <sheet xmlns:r="http://schemas.openxmlformats.org/officeDocument/2006/relationships" name="Equity - Restricted stock (Deta" sheetId="46" state="visible" r:id="rId46"/>
    <sheet xmlns:r="http://schemas.openxmlformats.org/officeDocument/2006/relationships" name="Equity - EPS (Details)" sheetId="47" state="visible" r:id="rId47"/>
    <sheet xmlns:r="http://schemas.openxmlformats.org/officeDocument/2006/relationships" name="Equity - Antidilutive (Details)" sheetId="48" state="visible" r:id="rId48"/>
    <sheet xmlns:r="http://schemas.openxmlformats.org/officeDocument/2006/relationships" name="Income Taxes (Details)" sheetId="49" state="visible" r:id="rId49"/>
    <sheet xmlns:r="http://schemas.openxmlformats.org/officeDocument/2006/relationships" name="Concentrations (Details)"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93">
  <si>
    <t>Document and Entity Information - shares</t>
  </si>
  <si>
    <t>6 Months Ended</t>
  </si>
  <si>
    <t>Jun. 30, 2019</t>
  </si>
  <si>
    <t>Jul. 26, 2019</t>
  </si>
  <si>
    <t>Document Type</t>
  </si>
  <si>
    <t>10-Q</t>
  </si>
  <si>
    <t>Document Period End Date</t>
  </si>
  <si>
    <t>Jun. 30,
		2019</t>
  </si>
  <si>
    <t>Entity Registrant Name</t>
  </si>
  <si>
    <t>SOLARIS OILFIELD INFRASTRUCTURE,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697500</t>
  </si>
  <si>
    <t>Current Fiscal Year End Date</t>
  </si>
  <si>
    <t>--12-31</t>
  </si>
  <si>
    <t>Document Fiscal Year Focus</t>
  </si>
  <si>
    <t>2019</t>
  </si>
  <si>
    <t>Document Fiscal Period Focus</t>
  </si>
  <si>
    <t>Q2</t>
  </si>
  <si>
    <t>Amendment Flag</t>
  </si>
  <si>
    <t>Class A Common Stock</t>
  </si>
  <si>
    <t>Entity Common Stock, Shares Outstanding</t>
  </si>
  <si>
    <t>Class B Common Stock</t>
  </si>
  <si>
    <t>CONDENSED CONSOLIDATED BALANCE SHEETS - USD ($) $ in Thousands</t>
  </si>
  <si>
    <t>Dec. 31, 2018</t>
  </si>
  <si>
    <t>Current assets:</t>
  </si>
  <si>
    <t>Cash</t>
  </si>
  <si>
    <t>Accounts receivable, net</t>
  </si>
  <si>
    <t>Prepaid expenses and other current assets</t>
  </si>
  <si>
    <t>Inventories</t>
  </si>
  <si>
    <t>Total current assets</t>
  </si>
  <si>
    <t>Property, plant and equipment, net</t>
  </si>
  <si>
    <t>Operating lease right-of-use assets</t>
  </si>
  <si>
    <t>Goodwill</t>
  </si>
  <si>
    <t>Intangible assets, net</t>
  </si>
  <si>
    <t>Deferred tax assets</t>
  </si>
  <si>
    <t>Other assets</t>
  </si>
  <si>
    <t>Total assets</t>
  </si>
  <si>
    <t>Current liabilities:</t>
  </si>
  <si>
    <t>Accounts payable</t>
  </si>
  <si>
    <t>Accrued liabilities</t>
  </si>
  <si>
    <t>Current portion of deferred revenue</t>
  </si>
  <si>
    <t>Current portion of operating lease liabilities</t>
  </si>
  <si>
    <t>Current portion of finance lease liabilities</t>
  </si>
  <si>
    <t>Other current liabilities</t>
  </si>
  <si>
    <t>Total current liabilities</t>
  </si>
  <si>
    <t>Senior secured credit facility</t>
  </si>
  <si>
    <t>Deferred revenue, net of current</t>
  </si>
  <si>
    <t>Operating lease liabilities, net of current</t>
  </si>
  <si>
    <t>Finance lease liabilities, net of current</t>
  </si>
  <si>
    <t>Payables related to Tax Receivable Agreement</t>
  </si>
  <si>
    <t>Other long-term liabilities</t>
  </si>
  <si>
    <t>Total liabilities</t>
  </si>
  <si>
    <t>Commitments and contingencies (Note 11)</t>
  </si>
  <si>
    <t xml:space="preserve"> </t>
  </si>
  <si>
    <t>Stockholders' equity:</t>
  </si>
  <si>
    <t>Preferred stock, $0.01 par value, 50,000 shares authorized, none issued and outstanding</t>
  </si>
  <si>
    <t>Additional paid-in capital</t>
  </si>
  <si>
    <t>Retained earnings</t>
  </si>
  <si>
    <t>Treasury stock (at cost), 135 shares and 91 shares as of June 30, 2019 and December 31, 2018, respectively</t>
  </si>
  <si>
    <t>Total stockholders' equity attributable to Solaris</t>
  </si>
  <si>
    <t>Non-controlling interest</t>
  </si>
  <si>
    <t>Total stockholders' equity</t>
  </si>
  <si>
    <t>Total liabilities and stockholders' equity</t>
  </si>
  <si>
    <t>Common stock</t>
  </si>
  <si>
    <t>CONDENSED CONSOLIDATED BALANCE SHEETS (Parenthetical) - $ / shares shares in Thousands</t>
  </si>
  <si>
    <t>Preferred stock, par value (in dollars per share)</t>
  </si>
  <si>
    <t>Preferred stock, Authorized shares</t>
  </si>
  <si>
    <t>Preferred stock, issued shares</t>
  </si>
  <si>
    <t>Preferred stock, outstanding shares</t>
  </si>
  <si>
    <t>Treasury stock (in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8</t>
  </si>
  <si>
    <t>Revenue:</t>
  </si>
  <si>
    <t>Revenue</t>
  </si>
  <si>
    <t>Operating costs and expenses:</t>
  </si>
  <si>
    <t>Depreciation and amortization</t>
  </si>
  <si>
    <t>Salaries, benefits and payroll taxes</t>
  </si>
  <si>
    <t>[1]</t>
  </si>
  <si>
    <t>Selling, general and administrative (excluding $146 and $117 and $265 and $229 of depreciation and amortization for the three and six months ended June 30, 2019 and 2018, respectively, shown separately)</t>
  </si>
  <si>
    <t>Other operating expenses</t>
  </si>
  <si>
    <t>Total operating costs and expenses</t>
  </si>
  <si>
    <t>Operating income</t>
  </si>
  <si>
    <t>Interest expense, net</t>
  </si>
  <si>
    <t>Total other expense</t>
  </si>
  <si>
    <t>Income before income tax expense</t>
  </si>
  <si>
    <t>Provision for income taxes</t>
  </si>
  <si>
    <t>Net income</t>
  </si>
  <si>
    <t>Less: net income related to non-controlling interests</t>
  </si>
  <si>
    <t>Net income attributable to Solaris</t>
  </si>
  <si>
    <t>System rental</t>
  </si>
  <si>
    <t>Cost of revenue</t>
  </si>
  <si>
    <t>System services</t>
  </si>
  <si>
    <t>Transloading services</t>
  </si>
  <si>
    <t>Inventory software services</t>
  </si>
  <si>
    <t>Earnings per share of Class A common stock - basic (in dollars per share)</t>
  </si>
  <si>
    <t>Earnings per share of Class A common stock - diluted (in dollars per share)</t>
  </si>
  <si>
    <t>Basic weighted-average shares of Class A common stock outstanding (in shares)</t>
  </si>
  <si>
    <t>Diluted weighted-average shares of Class A common stock outstanding (in shares)</t>
  </si>
  <si>
    <t>The condensed consolidated statements of operations include stock-based compensation expense as follows:Cost of system rental$ 10$ —$ 14$ 5Cost of system services 52 41 116 81Cost of transloading services 4 — 7 —Salaries, benefits and payroll taxes 1,112 1,205 1,903 2,716Stock-based compensation expense$ 1,178$ 1,246$ 2,040$ 2,802</t>
  </si>
  <si>
    <t>CONDENSED CONSOLIDATED STATEMENTS OF OPERATIONS (Parenthetical) - USD ($) $ in Thousands</t>
  </si>
  <si>
    <t>Stock-based compensation expense</t>
  </si>
  <si>
    <t>Debt issuance costs written-off</t>
  </si>
  <si>
    <t>Selling, general and administrative expenses</t>
  </si>
  <si>
    <t>CONDENSED CONSOLIDATED STATEMENTS OF CHANGES IN STOCKHOLDERS' EQUITY - USD ($) shares in Thousands, $ in Thousands</t>
  </si>
  <si>
    <t>Common StockClass A Common Stock</t>
  </si>
  <si>
    <t>Common StockClass B Common Stock</t>
  </si>
  <si>
    <t>Additional Paid-in Capital</t>
  </si>
  <si>
    <t>Retained Earnings</t>
  </si>
  <si>
    <t>Treasury Stock</t>
  </si>
  <si>
    <t>Non controlling Interest</t>
  </si>
  <si>
    <t>Total</t>
  </si>
  <si>
    <t>Balance at beginning of year at Dec. 31, 2017</t>
  </si>
  <si>
    <t>Balance at beginning of year (in shares) at Dec. 31, 2017</t>
  </si>
  <si>
    <t>Changes in Stockholders' Equity</t>
  </si>
  <si>
    <t>Exchange of Solaris LLC Units and shares of Class B common stock for shares of Class A common stock</t>
  </si>
  <si>
    <t>Exchange of Solaris LLC Units and shares of Class B common stock for shares of Class A common stock (in shares)</t>
  </si>
  <si>
    <t>Net effect of deferred tax asset and payables related to Tax Receivable Agreement from the exchange of Solaris LLC Units and shares of Class B common stock for shares of Class A common stock</t>
  </si>
  <si>
    <t>Stock option exercises</t>
  </si>
  <si>
    <t>Stock option exercises (in shares)</t>
  </si>
  <si>
    <t>Stock-based compensation</t>
  </si>
  <si>
    <t>Balance at end of year at Mar. 31, 2018</t>
  </si>
  <si>
    <t>Balance at end of year (in shares) at Mar. 31, 2018</t>
  </si>
  <si>
    <t>Balance at end of year at Jun. 30, 2018</t>
  </si>
  <si>
    <t>Balance at end of year (in shares) at Jun. 30, 2018</t>
  </si>
  <si>
    <t>Balance at beginning of year at Mar. 31, 2018</t>
  </si>
  <si>
    <t>Balance at beginning of year (in shares) at Mar. 31, 2018</t>
  </si>
  <si>
    <t>Vesting of restricted stock</t>
  </si>
  <si>
    <t>Vesting of restricted stock (in shares)</t>
  </si>
  <si>
    <t>Other</t>
  </si>
  <si>
    <t>Effect of ASU No. 2016-02 implementation</t>
  </si>
  <si>
    <t>Balance at beginning of year at Dec. 31, 2018</t>
  </si>
  <si>
    <t>Balance at beginning of year (in shares) at Dec. 31, 2018</t>
  </si>
  <si>
    <t>Solaris LLC distribution paid to Solaris LLC unitholders at $0.10 per Solaris LLC Unit</t>
  </si>
  <si>
    <t>Dividends paid ($0.10 per share of Class A common stock)</t>
  </si>
  <si>
    <t>Balance at end of year at Mar. 31, 2019</t>
  </si>
  <si>
    <t>Balance at end of year (in shares) at Mar. 31, 2019</t>
  </si>
  <si>
    <t>Balance at end of year at Jun. 30, 2019</t>
  </si>
  <si>
    <t>Balance at end of year (in shares) at Jun. 30, 2019</t>
  </si>
  <si>
    <t>Balance at beginning of year at Mar. 31, 2019</t>
  </si>
  <si>
    <t>Balance at beginning of year (in shares) at Mar. 31, 2019</t>
  </si>
  <si>
    <t>CONDENSED CONSOLIDATED STATEMENTS OF CHANGES IN STOCKHOLDERS' EQUITY (Parenthetical) - $ / shares</t>
  </si>
  <si>
    <t>Jun. 26, 2019</t>
  </si>
  <si>
    <t>Mar. 29, 2019</t>
  </si>
  <si>
    <t>Mar. 31, 2019</t>
  </si>
  <si>
    <t>CONDENSED CONSOLIDATED STATEMENTS OF CHANGES IN STOCKHOLDERS' EQUITY</t>
  </si>
  <si>
    <t>Distributions paid to unit holders (in dollars per unit)</t>
  </si>
  <si>
    <t>Cash dividends paid (in dollars per share)</t>
  </si>
  <si>
    <t>CONDENSED CONSOLIDATED STATEMENTS OF CASH FLOWS - USD ($) $ in Thousands</t>
  </si>
  <si>
    <t>Cash flows from operating activities:</t>
  </si>
  <si>
    <t>Adjustment to reconcile net income to net cash provided by operating activities:</t>
  </si>
  <si>
    <t>Loss on disposal of asset</t>
  </si>
  <si>
    <t>Amortization of debt issuance costs</t>
  </si>
  <si>
    <t>Deferred income tax expense</t>
  </si>
  <si>
    <t>Changes in operating assets and liabilities:</t>
  </si>
  <si>
    <t>Accounts receivable</t>
  </si>
  <si>
    <t>Prepaid expenses and other assets</t>
  </si>
  <si>
    <t>Deferred revenue</t>
  </si>
  <si>
    <t>Net cash provided by operating activities</t>
  </si>
  <si>
    <t>Cash flows from investing activities:</t>
  </si>
  <si>
    <t>Investment in property, plant and equipment</t>
  </si>
  <si>
    <t>Investment in intangible assets</t>
  </si>
  <si>
    <t>Cash received from insurance proceeds</t>
  </si>
  <si>
    <t>Net cash used in investing activities</t>
  </si>
  <si>
    <t>Cash flows from financing activities:</t>
  </si>
  <si>
    <t>Payments under finance leases</t>
  </si>
  <si>
    <t>Payments under insurance premium financing</t>
  </si>
  <si>
    <t>Proceeds from stock option exercises</t>
  </si>
  <si>
    <t>Payments related to purchase of treasury stock</t>
  </si>
  <si>
    <t>Repayment of senior secured credit facility</t>
  </si>
  <si>
    <t>Payments related to debt issuance costs</t>
  </si>
  <si>
    <t>Distribution and dividend paid to Solaris LLC unitholders and Class A common shareholders</t>
  </si>
  <si>
    <t>Net cash used in financing activities</t>
  </si>
  <si>
    <t>Net decrease in cash</t>
  </si>
  <si>
    <t>Cash at beginning of period</t>
  </si>
  <si>
    <t>Cash at end of period</t>
  </si>
  <si>
    <t>Non-cash activities</t>
  </si>
  <si>
    <t>Capitalized depreciation in property, plant and equipment</t>
  </si>
  <si>
    <t>Property and equipment additions incurred but not paid at period-end</t>
  </si>
  <si>
    <t>Insurance premium financing</t>
  </si>
  <si>
    <t>Cash paid for:</t>
  </si>
  <si>
    <t>Interest</t>
  </si>
  <si>
    <t>Income taxes</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mobile proppant and chemical management systems that unload, store and deliver proppant and chemicals used in hydraulic fracturing of oil and natural gas wells. The systems are designed to address the challenges associated with transferring large quantities of proppant and chemicals to the well site, including the cost and management of last mile logistics, which includes coordinating proppant delivery to systems.
The systems are deployed in most of the active oil and natural gas basins in the United States, including the Permian Basin, Eagle Ford Shale, SCOOP/STACK formations, Haynesville Shale, Rockies, Marcellus and Utica Shales and Bakken formation.
We operate an independent, unit-train capable, high speed transload facility in Oklahoma (the “Kingfisher Facility”) that provides rail-to-truck transloading and high-efficiency sand silo storage and transloading services. Commercial operations at the Kingfisher Facility commenced in January 2018 and we completed construction at the end of July 2018.
We also provide software solutions to remotely monitor proppant inventory from the source mine to well site through our Railtronix® and Solaris Lens™ inventory management systems. Our customers use data from our software solutions to manage distribution of proppant and chemicals throughout their supply chain.</t>
  </si>
  <si>
    <t>Summary of Significant Accounting Policies</t>
  </si>
  <si>
    <t xml:space="preserve">2. Summary of Significant Accounting Policies
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and six months ended June 30, 2019 and 2018 are not necessarily indicative of the results that may be expected for the full year or for any interim period.
The unaudited interim condensed consolidated financial statements should be read in conjunction with Solaris Inc.’s Annual Report on Form 10-K/A for the year ended December 31, 2018.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loss) attributable to the holders of Solaris Inc.’s Class A common stock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June 30, 2019 and December 31, 2018.
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and six months ended June 30, 2019 and 2018.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and software
3-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Definite-lived Intangible Assets
Identified intangible assets with determinable lives consist primarily of customer relationships, a non-competition agreement and software acquired in the acquisition of Railtronix, LLC (“Railtronix”),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4 and $195 for the three months ended June 30, 2019 and 2018, respectively. The Company recorded amortization expense of $389 and $411 for the six months ended June 30, 2019 and 2018, respectively.
Identified intangible assets by major classification consist of the following:
Accumulated
Net Book
Gross
Amortization
Value
As of June 30, 2019:
Customer relationships
$
4,703
$
(1,064)
$
3,639
Software acquired in the acquisition of Railtronix
346
(78)
268
Non-competition agreement
225
(71)
154
Patents and other
114
(24)
90
Total identifiable intangibles
$
5,388
$
(1,237)
$
4,151
As of December 31, 2018:
Customer relationships
$
4,703
$
(727)
$
3,976
Software acquired in the acquisition of Railtronix
346
(54)
292
Non-competition agreement
225
(49)
176
Patents and other
114
(18)
96
Total identifiable intangibles
$
5,388
$
(848)
$
4,540
Leases
The Company accounts for leases in accordance with Financial Accounting Standards Board (“FASB”) Accounting Standards Codification (“ASC”) Topic 842, Leases (“ASC Topic 842”), which the Company adopted under ASU No. 2016-02 “Leases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ight-of-use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densed consolidated balance sheets. Finance leases are included in property and equipment, current portion of finance lease liabilities, and finance lease liabilities, net of current in the Company’s condensed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Goodwill
Goodwill represents the excess of the purchase price of a business over the estimated fair value of the identifiable assets acquired and liabilities assumed. As of June 30, 2019 and December 31, 2018, the Company reported $17,236 of goodwill related to the 2014 purchase of the silo manufacturing business from Loadcraft Industries Ltd. and the 2017 purchase of the assets of Railtronix.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six months ended June 30, 2019 and 2018.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indicators for the three and six months ended June 30, 2019 and 2018.
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301 of shortfall revenue during the six months ended June 30,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
Deferred Revenue
Deferred revenue consists of a $25,980 partial termination payment fee received in December 2018 in accordance with a contract modification which is accounted for prospectively. The partial termination payment fee represents the distinct unsatisfied portion of a contract to provide transloading services and are considered part of the transaction price and will be allocated to the remaining performance obligations under the contract. Deferred revenues in the condensed consolidated balance sheets were $19,154 and $25,458 as of June 30, 2019 and December 31, 2018, respectively, which will be recognized as Revenue from transloading services over the remaining two-year term of the modified agreement. The Company recognized $3,170 and $6,304 of deferred revenue as Revenue from transloading services in the condensed consolidated statements of operations for the three and six months ended June 30, 2019, respectively. No deferred revenue was recorded or recognized as revenue during the three and six months ended June 30, 2018.
Unbilled Receivables
Revenues recognized in advance of invoice issuance create assets referred to as “unbilled receivables.” These assets are presented on a combined basis with accounts receivable and are converted to accounts receivable once billed.
Stock-based Compensation
The Company accounts for its stock-based compensation including grants of restricted stock and options in the condensed consolidated statements of operations based on their fair values on the date of grant. The Company recognizes expense on a straight-line basis over the awards’ vesting period, which is generally the requisite service period.
Research and Development
The Company expenses research and development costs as incurred, which is included in selling, general and administrative expenses in the condensed consolidated statements of operations. There were no research and development costs for the three and six months ended June 30, 2019 and 2018.
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June 30, 2019, we had no borrowings under the 2018 Credit Agreement (as defined below) outstanding.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three months ended June 30, 2019 and 2018, we recognized a combined United States federal and state provision for income taxes of $4,158 and $3,277, respectively. For the six months ended June 30, 2019 and 2018, we recognized a combined United States federal and state provision for income taxes of $8,339 and $5,304, respectively.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June 30, 2019 and December 31, 2018.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9. “Income Taxes” for additional information regarding income taxes.
Payable Related to the Tax Receivable Agreement
In connection with the Solaris Inc.’s initial public offering (the “IPO” or the “Offering”),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Solaris LLC’s Second Amended and Restated Limited Liability Company Agreement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June 30, 2019 and December 31, 2018, Solaris Inc. recorded a payable related to the Tax Receivable Agreement of $68,015 and $56,149, respectively. The increase in payables related to the Tax Receivable Agreement is a result of Solaris Inc.’s acquisition (or deemed acquisition for United States federal income tax purposes) of Solaris LLC Units from TRA Holders during the six months ended June 30, 2019.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June 30, 2019 and December 31, 2018,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Issued But Not Yet Adopted
In August 2018, the FASB issued ASU No. 2018-13, Fair Value Measurement (Topic 820), Disclosure Framework – Changes to the Disclosure Requirements for Fair Value Measurement (“ASU 2018-13”), which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densed consolidated financial statements.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 </t>
  </si>
  <si>
    <t>Prepaid Expenses and Other Current Assets</t>
  </si>
  <si>
    <t>Prepaid Expenses and Other Current Assets.</t>
  </si>
  <si>
    <t>3. Prepaid Expenses and Other Current Assets
Prepaid expenses and other currents assets were comprised of the following at June 30, 2019 and December 31, 2018:
June 30,
December 31,
2019
2018
Prepaid purchase orders
$
1,602
$
2,802
Prepaid insurance
1,853
576
Deposits
1,053
882
Other assets
1,277
1,232
Prepaid expenses and other current assets
$
5,785
$
5,492</t>
  </si>
  <si>
    <t>Property, Plant and Equipment</t>
  </si>
  <si>
    <t>Property, Plant and Equipment.</t>
  </si>
  <si>
    <t>4. Property, Plant and Equipment
Property, plant and equipment was comprised of the following at June 30, 2019 and December 31, 2018:
June 30,
December 31,
2019
2018
Systems and related equipment
$
283,186
$
258,179
Systems in process
16,452
11,245
Transloading facility and equipment
40,253
40,218
Computer hardware and software
1,661
1,606
Machinery and equipment
5,173
5,126
Vehicles
8,217
8,334
Buildings
4,339
4,280
Land
612
612
Furniture and fixtures
284
282
Property, plant and equipment, gross
360,177
329,882
Less: accumulated depreciation
(45,981)
(33,344)
Property, plant and equipment, net
$
314,196
$
296,538
Depreciation expense for the three months ended June 30, 2019 and 2018 was $6,428 and $3,789, respectively, of which $5,481 and $3,359 is attributable to cost of system rental, $391 and $305 is attributable to cost of system services, $411 and $10 is attributable to cost of transloading services and $145 and $115 is attributable to selling, general and administrative expenses, respectively. Depreciation expense for the six months ended June 30, 2019 and 2018 was $12,578 and $6,775, respectively, of which $10,707 and $5,995 is attributable to cost of system rental, $789 and $542 is attributable to cost of system services, $820 and $15 is attributable to cost of transloading services and $262 and $223 is attributable to selling, general and administrative expenses, respectively. The Company capitalized $186 and $179 of depreciation expense associated with machinery and equipment used in the manufacturing of its systems for the three months ended June 30, 2019 and 2018, respectively. The Company capitalized $372 and $319 of depreciation expense associated with machinery and equipment used in the manufacturing of its systems for the six months ended June 30, 2019 and 2018, respectively.</t>
  </si>
  <si>
    <t>Accrued Liabilities</t>
  </si>
  <si>
    <t>5. Accrued Liabilities
Accrued liabilities were comprised of the following at June 30, 2019 and December 31, 2018:
June 30,
December 31,
2019
2018
Property, plant and equipment
$
783
$
2,153
Employee related expenses
2,724
4,500
Selling, general and administrative
1,059
944
Cost of revenue
8,950
2,702
Excise, franchise and sales taxes
1,228
1,461
Ad valorem taxes
873
774
Other
71
124
Accrued liabilities
$
15,688
$
12,658</t>
  </si>
  <si>
    <t>Leases</t>
  </si>
  <si>
    <t>6. Leases
The Company leases land and equipment under operating leases which expire at various dates through February 2047. These land leases include commitments related to a 30-year land lease with the State of Oklahoma related to the Company’s Kingfisher Facility. Equipment leases include locomotives rented from third-parties in order to facilitate rail transloading activities at the Kingfisher Facility. Upon completion of the primary term, both parties have substantive rights to terminate the leases. As a result, enforceable rights and obligations do not exist under the rental agreements subsequent to the primary term.
Additionally, the Company leases office and storage from third parties for our corporate and field locations under operating leases, which include commitments related to a guarantee of lease agreement with Solaris Energy Management, LLC, a related party of the Company, related to the rental of office space for the Company's corporate headquarters. Refer to Note 12. “Related Party Transactions” for additional information regarding related party transactions recognized. Upon completion of the primary term, both parties have substantive rights to terminate the leases. As a result, enforceable rights and obligations do not exist under the rental agreements subsequent to the primary term.
Solaris LLC leases property from the City of Early, Texas under an agreement classified as a finance lease. The lease expires on February 25, 2025. The finance lease obligation is payable in monthly installments including imputed interest. The Company also leases certain office equipment with purchase options upon the end of lease terms which are accounted for as finance leases with various expiration dates. As of June 30, 2019 and December 31, 2018, the Company had property, plant and equipment under finance leases with a cost of $299 and accumulated depreciation of $96 and $85, respectively.
The Company’s lease agreements do not include both lease and non-lease components, extension options or residual value guarantees, and there are no leases that have yet to commence. Additionally, our lease agreements do not impose restrictions on our ability to pay dividends or incur financing obligations.
The components of lease expense were as follows:
Three Months Ended
Six Months Ended
June 30, 2019
June 30, 2019
Operating lease cost (1) (2)
$
297
$
593
Finance lease cost
Amortization of ROU assets
8
16
Interest on lease liabilities
1
2
Total finance lease cost
$
9
$
18
(1)
Includes short term leases.
(2)
Operating lease costs of $185, $20 and $92 were reported in Selling, general and administrative, Cost of system services and Cost of transloading services for the three months ended June 30, 2019, respectively. Operating lease costs of $370, $39 and $184 were reported in Selling, general and administrative, Cost of system services and Cost of transloading services for the six months ended June 30, 2019, respectively. No variable lease costs were recognized during the three and six months ended June 30, 2019.
Future minimum lease payments under non-cancellable operating leases as of December 31, 2018 were as follows:
Year Ending December 31,
Amount
2019
$
1,432
2020
1,375
2021
1,299
2022
1,093
2023
1,092
Thereafter
9,725
Total minimum lease payments
$
16,016
Future minimum lease payments under non-cancellable leases as of June 30, 2019 were as follows:
Year Ending December 31,
Operating Leases
Finance Leases
2019 (remainder of)
$
486
$
22
2020
1,116
35
2021
1,060
33
2022
1,091
33
2023
1,100
33
Thereafter
9,463
40
Total future minimum lease payments
14,316
196
Less: effects of discounting
(5,652)
(19)
Total lease liabilities
$
8,664
$
177
Supplemental cash flow information related to leases was as follows:
Three Months Ended
Six Months Ended
June 30, 2019
June 30, 2019
Supplemental Cash Flows Information
Cash paid for amounts included in the measurement of lease liabilities:
Operating cash flows from operating leases
$
394
$
633
Financing cash flows from finance leases
9
18
Other information related to leases was as follows:
June 30,
2019
Weighted Average Remaining Lease Term
Operating leases
14.0 years
Finance leases
5.6 years
Weighted Average Discount Rate
Operating leases
Finance leases</t>
  </si>
  <si>
    <t>Senior Secured Credit Facility</t>
  </si>
  <si>
    <t>7. Senior Secured Credit Facility
On April 26, 2019, Solaris LLC entered into an Amended and Restated Credit Agreement (the “2019 Credit Agreement”) by and among Solaris LLC, as borrower, each of the lenders party thereto and Wells Fargo Bank, National Association, as administrative agent. The 2019 Credit Agreement replaced, in its entirety, Solaris LLC’s 2018 Credit Agreement (as defined herein). The 2019 Credit Agreement consists of an initial $50,000 revolving loan commitment (the “Loan”) with a $25,000 uncommitted accordion option to increase the Loan availability to $75,000. The term of the 2019 Credit Agreement expires on April 26, 2022.
Our obligations under the Loan are generally secured by a pledge of substantially all the assets of Solaris LLC and its subsidiaries, and such obligations are guaranteed by Solaris LLC’s domestic subsidiaries other than Immaterial Subsidiaries (as defined in the 2019 Credit Agreement). We have the option to prepay the loans at any time without penalty.
Borrowings under the 2019 Credit Agreement bear interest at either LIBOR or an alternate base rate plus an applicable margin, and interest is payable quarterly. The applicable margin ranges from 1.75% to 2.50% for Eurodollar loans and 0.75% to 1.50% for alternate base rate loans, in each case depending on our total leverage ratio. The 2019 Credit Agreement requires that we pay a quarterly commitment fee on undrawn amounts of the Loan, ranging from 0.25% to 0.375% depending upon the total leverage ratio.
The 2019 Credit Agreement requires that we maintain ratios of (a) consolidated EBITDA to interest expense of not less than 2.75 to 1.00, (b) senior indebtedness to consolidated EBITDA of not more than 2.50 to 1.00 and (c) the sum of 100% of eligible accounts, inventory and fixed assets to the total revolving exposure of not less than 1.00 to 1.00 when the total leverage ratio is greater than 2.00 to 1.00 and total revolving exposure under the Loan exceeds $3,000. For the purpose of these tests, certain items are subtracted from indebtedness and senior indebtedness. EBITDA, as defined in the 2019 Credit Agreement, excludes certain noncash items and any extraordinary, unusual or non-recurring gains, losses or expenses.
The 2019 Credit Agreement also requires that we prepay any outstanding borrowings under the Loan in the event our total leverage ratio is greater than 1.00 to 1.00 and our consolidated cash balance exceeds $20,000, taking into account certain adjustments. Capital expenditures are not restricted unless borrowings under the Loan exceed $5,000 for any 180 consecutive day period, in which case capital expenditures will be permitted up to $100,000 plus any unused availability for capital expenditures from the immediately preceding fiscal year.
As of June 30, 2019, we had no borrowings under the 2019 Credit Agreement outstanding and ability to draw $50,000.
As of June 30, 2019 we were in compliance will all covenants in accordance with the 2019 Credit Agreement.
On January 19, 2018, Solaris LLC entered into a credit agreement (the “2018 Credit Agreement”) which consisted of a $50,000 advancing term loan (the “Advance Loan”) and a $20,000 revolving loan, with a $10,000 uncommitted accordion option to increase the total revolving loans (the “Revolving Loan”, and together with the Advance Loan, the “Loans”).
As of December 31, 2018 we had $13,000 of borrowings outstanding under the 2018 Credit Agreement. During the three and six months ended June 30, 2019, all outstanding borrowings were repaid and as of June 30, 2019.
Borrowings under the 2018 Credit Agreement bore interest at one-month LIBOR plus an applicable margin and interest were payable monthly. The applicable margin ranged from 3.00% to 3.50% depending on our senior leverage ratio. Borrowings under the Revolving Loan had a weighted average interest rate of 5.49%, for the three months ended June 30, 2019 and a weighted average interest rate of 5.49%, for the six months ended June 30, 2019. The 2018 Credit Agreement required that we pay a monthly commitment fee on undrawn amounts of the Revolving Loan, ranging from 0.25% to 0.50% depending upon the average outstanding balance of the obligations relative to the Revolving Loan commitments.
The 2018 Credit Agreement required that we maintain ratios of (a) indebtedness to consolidated EBITDA of not more than 3.50 to 1.00, which stepped down to 3.25 to 1.00 beginning April 1, 2018 and 3.00 to 1.00 beginning October 1, 2018, and (b) senior indebtedness to consolidated EBITDA of not more than 2.50 to 1.00, which stepped down to 2.25 to 1.00 beginning April 1, 2018 and 2.00 to 1.00 beginning October 1, 2018. For the purpose of these tests, there was subtracted from indebtedness and senior indebtedness, respectively, an amount equal to the lesser of $10,000 or 50% of unrestricted cash and cash equivalents of Solaris LLC and its subsidiaries. EBITDA, as defined in the 2018 Credit Agreement, excluded certain noncash items and any extraordinary, unusual or non-recurring gains, losses or expenses.</t>
  </si>
  <si>
    <t>Equity</t>
  </si>
  <si>
    <t>8. Equity
Dividends
On June 26, 2019, Solaris Inc. paid a quarterly cash dividend of $0.10 per share of Class A common stock. Solaris LLC paid a distribution of $4,758, or $0.10 per Solaris LLC Unit, to all Solaris LLC unitholders as of June 14, 2019, $3,164 of which was paid to Solaris Inc. Solaris Inc. used the proceeds from the distribution to pay the dividend to all holders of shares of Class A common stock as of June 14, 2019, which totaled $3,164, including $74 related to shares of restricted stock.
On March 29, 2019, Solaris Inc. paid a quarterly cash dividend of $0.10 per share of Class A common stock. Solaris LLC paid a distribution of $4,757, or $0.10 per Solaris LLC Unit, to all Solaris LLC unitholders as of March 22, 2019, $3,119 of which was paid to Solaris Inc. Solaris Inc. used the proceeds from the distribution to pay the dividend to all holders of shares of Class A common stock as of March 22, 2019, which totaled $3,119, including $79 related to shares of restricted stock.
Stock-based compensation
The Company’s long-term incentive plan for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A total of 591,261 options to purchase Class A common stock of the Company have been issued to employees, directors and consultants under the LTIP at an exercise price of $2.87 per option and a weighted average grant date fair value of $12.04 per option. All options were vested by November 13, 2017. As of June 30, 2019, 522,285 options have been exercised, 33,346 forfeited and 35,630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Compensation cost, as measured at the grant date fair value of the award, is recognized as an expense over the employee’s requisite service period for service-based awards (generally the vesting period of the award of four years). For the three and six months ended June 30, 2019 and 2018, the Company did not recognize stock-based compensation expense on options.
The Company accounts for its stock-based compensation including grants of restricted stock in the condensed consolidated statements of operations based on their estimated fair values on the date of grant. The following table further summarizes activity related to restricted stock for the three and six months ended June 30, 2019 and 2018:
Restricted Stock Awards
2019
2018
Unvested at January 1,
411,497
1,218,265
Awarded
375,068
2,120
Vested
(706)
—
Forfeited
(405)
(848)
Unvested at March 31,
785,454
1,219,537
Awarded
29,847
—
Vested
(67,674)
(345,520)
Forfeited
(7,896)
(21,495)
Unvested at June 30,
739,731
852,522
For the three months ended June 30, 2019, the Company recognized $10, $52, $4 and $1,112 of stock-based compensation expense on restricted stock in cost of system rental, cost of system services, cost of transloading services and salaries, benefits and payroll taxes, respectively, in the condensed consolidated statements of operations and $59 within property, plant and equipment, net in the condensed consolidated balance sheets. For the six months ended June 30, 2019, the Company recognized $14, $116, $7 and $1,903 of stock-based compensation expense on restricted stock in cost of system rental, cost of system services, cost of transloading services and salaries, benefits and payroll taxes, respectively, in the condensed consolidated statements of operations and $96 within property, plant and equipment, net in the condensed consolidated balance sheets. Compensation expense includes adjustment for forfeitures as incurred. As of June 30, 2019, 739,731 shares of restricted stock are issued and are outstanding. 141,882 shares, 310,956 shares, 152,361 shares and 134,532 shares of restricted stock vest in 2019, 2020, 2021 and 2022, respectively.
Earnings Per Share
Basic earnings per share of Class A common stock is computed by dividing net income attributable to Solaris by the weighted-average number of shares of Class A common stock outstanding during the same period. Diluted earnings per share is computed giving effect to all potentially dilutive shares.
The following table sets forth the calculation of earnings per share, or EPS, for the three and six months ended June 30, 2019 and 2018:
Three Months Ended June 30,
Six Months Ended June 30,
Basic net income per share:
2019
2018
2019
2018
Numerator
Net income attributable to Solaris
$
13,275
$
10,597
$
25,592
$
16,527
Less income attributable to participating securities (1)
(322)
(415)
(575)
(722)
Net income attributable to common stockholders
$
12,953
$
10,182
$
25,017
$
15,805
Denominator
Weighted average number of unrestricted outstanding common shares used to calculate basic net income per share
30,609
25,541
29,326
24,717
Effect of dilutive securities:
Stock options (2)
35
170
61
180
Diluted weighted-average shares of Class A common stock outstanding used to calculate diluted net income per share
30,644
25,711
29,387
24,897
Earnings per share of Class A common stock - basic
$
0.42
$
0.40
$
0.85
$
0.64
Earnings per share of Class A common stock - diluted
$
0.42
$
0.40
$
0.85
$
0.63
(1) The Company’s restricted shares of common stock are participating securities.
(2) The three months ended June 30, 2019 and 2018 include 35 shares and 170 shares, respectively, of Class A common stock resulting from an assumed exercise of the stock options in the calculation of the denominator for diluted earnings per common share as these shares were dilutive. The six months ended June 30, 2019 and 2018 include 61 shares and 180 shares, respectively,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Three Months Ended June 30,
Six Months Ended June 30,
2019
2018
2019
2018
Class B common stock
16,202
20,703
17,450
21,434
Restricted stock awards
231
569
71
632
Total
16,433
21,272
17,521
22,066</t>
  </si>
  <si>
    <t>Income Taxes</t>
  </si>
  <si>
    <t xml:space="preserve">9. Income Taxes
Income Taxes
Solaris Inc. is a corporation and, as a result is subject to United States federal, state and local income taxes. Solaris LLC is treated as a pass-through entity for United States federal tax purposes and in most state and local jurisdictions. As such, Solaris LLC’s members, including the Solaris Inc., are liable for federal and state income taxes on their respective shares of Solaris LLC’s taxable income. Solaris LLC is liable for income taxes in those states not recognizing its pass-through status.
The effective combined United States federal and state income tax rates were 15.40% and 13.08% for the three months ended June 30, 2019 and 2018, respectively. The effective combined United States federal and state income tax rates were 15.30% and 13.06% for the six months ended June 30, 2019 and 2018, respectively. For the three and six months ended June 30, 2019 and 2018, our effective tax rate differed from the statutory rate primarily due to Solaris LLC’s pass-through treatment for United States federal income tax purposes.
The Company’s deferred tax position reflects the net tax effects of the temporary differences between the carrying amounts of assets and liabilities for financial reporting purposes and the amounts used for income tax reporting. The largest components of the Company’s deferred tax position relate to the Company’s investment in Solaris LLC and net operating loss carryovers. The Company recorded a deferred tax asset and additional paid-in capital for the difference between the book value and the tax basis of the Company’s investment in Solaris LLC. This difference originates from the equity offerings of Class A common stock, exchanges of membership interest in Solaris LLC (together with a corresponding number of shares of Class B common stock) for shares of Class A common stock, and a contribution of Class A common stock in connection with stock-based compensation.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in to the valuation allowance and an increase in the effective tax rate.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June 30, 2019 and December 31, 2018, the Company’s uncertain tax benefits totaling $816 are reported as a component of the net deferred tax asset in the condensed consolidated balance sheets. The full balance of unrecognized tax benefits as of June 30, 2019,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June 30, 2019, the Company has not accrued any penalties or interest.
Payables Related to the Tax Receivable Agreement
As of June 30, 2019, our liability under the Tax Receivable Agreement was $68,015, representing 85% of the calculated net cash savings in United States federal, state and local income tax and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densed consolidated statement of operations. </t>
  </si>
  <si>
    <t>Concentrations</t>
  </si>
  <si>
    <t>10. Concentrations
For the three months ended June 30, 2019, three customers accounted for 13%, 12% and 11% of the Company’s revenue. For the three months ended June 30, 2018, three customers accounted for 18%, 11%, and 10% of the Company’s revenue. For the six months ended June 30, 2019, four customers accounted for 14%, 12%, 11% and 11% of the Company’s revenue. For the six months ended June 30, 2018, two customers accounted for 18% and 11% of the Company’s revenue. As of June 30, 2019, four customers accounted for 19%, 14%, 10% and 10% of the Company’s accounts receivable. As of December 31, 2018, three customers accounted for 20%, 10% and 10% of the Company’s accounts receivable.
For the three months ended June 30, 2019, one supplier accounted for 12% of the Company’s total purchases. For the three months ended June 30, 2018, two suppliers accounted for 16% and 16% of the Company’s total purchases. For the six months ended June 30, 2019, no supplier accounted for 10% or more of the Company’s total purchases. For the six months ended June 30, 2018, two suppliers accounted for 13% and 11% of the Company’s total purchases. As of June 30, 2019, four suppliers accounted for 17%, 16%, 12% and 10% of the Company’s accounts payable. As of December 31, 2018, one supplier accounted for 13% of the Company’s accounts payable.</t>
  </si>
  <si>
    <t>Commitments and Contingencies</t>
  </si>
  <si>
    <t xml:space="preserve">11.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The table below provides estimates of the timing of future payments that we are contractually obligated to make based on agreements in place at June 30, 2019:
For the Year Ending December 31,
2019
2020
2021
2022
2023
Thereafter
Total
(in thousands)
Operating lease obligations (1)
$
486
$
1,116
$
1,060
$
1,091
$
1,100
$
9,463
$
14,316
Finance lease obligations (2)
22
35
33
33
33
40
196
Commitment fees on Revolving Loan (3)
67
125
125
40
—
—
357
Purchase commitments (4)
6,797
—
—
—
—
—
6,797
Other commitments
60
259
239
25
—
—
583
Total
$
7,432
$
1,535
$
1,457
$
1,189
$
1,133
$
9,503
22,249
(1)
(2)
(3)
(4)
Other Commitments
In the normal course of business, the Company has certain short-term purchase obligations and commitments for products and services, primarily related to purchases of materials used in the manufacturing of its systems. As of June 30, 2019 and December 31, 2018, the Company had commitments of approximately $6,797 and $18,998, respectively, related to these commitments.
In connection with the acquisition of Railtronix, the seller is entitled to certain performance-based cash awards totaling $2,500 upon the achievement of certain financial milestones. As of June 30, 2019, one milestone had been achieved and the Company paid and recognized $1,625 in June 2018 in other operating expense in the condensed consolidated statements of operations. However, as of June 30, 2019, the Company had not concluded that the remaining milestone will be achieved and thus has not recognized additional obligations in the condensed consolidated financial statements.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9,724 as of June 30, 2019. Refer to Note 12. “Related Party Transactions” for additional information regarding related party transactions recognized and Note 6. “Leases” for operating lease discussion. </t>
  </si>
  <si>
    <t>Related Party Transactions</t>
  </si>
  <si>
    <t>12.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three months ended June 30, 2019 and 2018, Solaris LLC paid $341 and $320, respectively, for these services. For the six months ended June 30, 2019 and 2018, Solaris LLC paid $619 and $534, respectively, for these services. As of June 30, 2019 and December 31, 2018, the Company included $231 and $232, respectively, in prepaid expenses and other current assets on the condensed consolidated balance sheets. As of June 30, 2019 and December 31, 2018, the Company included $71 and $103, respectively, of accruals to related parties in accrued liabilities on the condensed consolidated balance sheets.
These costs are primarily incurred in connection with the administrative services agreement, dated November 22, 2016, between Solaris LLC and Solaris Energy Management, LLC, a company partially owned by William A. Zartler.
Payables Related to the Tax Receivable Agreement
In connection with the IPO, Solaris Inc. entered into the Tax Receivable Agreement with the TRA Holders on May 17, 2017. See Note 9. “Income Taxes” for further discussion of the impact of the Tax Receivable Agreement on Solaris Inc.</t>
  </si>
  <si>
    <t>Summary of Significant Accounting Policies (Policies)</t>
  </si>
  <si>
    <t>Basis of Presentation and Consolidation</t>
  </si>
  <si>
    <t>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and six months ended June 30, 2019 and 2018 are not necessarily indicative of the results that may be expected for the full year or for any interim period.
The unaudited interim condensed consolidated financial statements should be read in conjunction with Solaris Inc.’s Annual Report on Form 10-K/A for the year ended December 31, 2018.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loss) attributable to the holders of Solaris Inc.’s Class A common stock
All material intercompany transactions and balances have been eliminated upo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June 30, 2019 and December 31, 2018.</t>
  </si>
  <si>
    <t>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and six months ended June 30, 2019 and 2018.</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and software
3-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t>
  </si>
  <si>
    <t>Definite-lived Intangible Assets</t>
  </si>
  <si>
    <t>Definite-lived Intangible Assets
Identified intangible assets with determinable lives consist primarily of customer relationships, a non-competition agreement and software acquired in the acquisition of Railtronix, LLC (“Railtronix”),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4 and $195 for the three months ended June 30, 2019 and 2018, respectively. The Company recorded amortization expense of $389 and $411 for the six months ended June 30, 2019 and 2018, respectively.
Identified intangible assets by major classification consist of the following:
Accumulated
Net Book
Gross
Amortization
Value
As of June 30, 2019:
Customer relationships
$
4,703
$
(1,064)
$
3,639
Software acquired in the acquisition of Railtronix
346
(78)
268
Non-competition agreement
225
(71)
154
Patents and other
114
(24)
90
Total identifiable intangibles
$
5,388
$
(1,237)
$
4,151
As of December 31, 2018:
Customer relationships
$
4,703
$
(727)
$
3,976
Software acquired in the acquisition of Railtronix
346
(54)
292
Non-competition agreement
225
(49)
176
Patents and other
114
(18)
96
Total identifiable intangibles
$
5,388
$
(848)
$
4,540</t>
  </si>
  <si>
    <t xml:space="preserve">Leases
The Company accounts for leases in accordance with Financial Accounting Standards Board (“FASB”) Accounting Standards Codification (“ASC”) Topic 842, Leases (“ASC Topic 842”), which the Company adopted under ASU No. 2016-02 “Leases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ight-of-use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densed consolidated balance sheets. Finance leases are included in property and equipment, current portion of finance lease liabilities, and finance lease liabilities, net of current in the Company’s condensed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t>
  </si>
  <si>
    <t xml:space="preserve">Goodwill
Goodwill represents the excess of the purchase price of a business over the estimated fair value of the identifiable assets acquired and liabilities assumed. As of June 30, 2019 and December 31, 2018, the Company reported $17,236 of goodwill related to the 2014 purchase of the silo manufacturing business from Loadcraft Industries Ltd. and the 2017 purchase of the assets of Railtronix.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six months ended June 30, 2019 and 2018.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indicators for the three and six months ended June 30, 2019 and 2018.</t>
  </si>
  <si>
    <t>Revenue Recognition</t>
  </si>
  <si>
    <t>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301 of shortfall revenue during the six months ended June 30,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t>
  </si>
  <si>
    <t>Deferred Revenue</t>
  </si>
  <si>
    <t>Deferred Revenue
Deferred revenue consists of a $25,980 partial termination payment fee received in December 2018 in accordance with a contract modification which is accounted for prospectively. The partial termination payment fee represents the distinct unsatisfied portion of a contract to provide transloading services and are considered part of the transaction price and will be allocated to the remaining performance obligations under the contract. Deferred revenues in the condensed consolidated balance sheets were $19,154 and $25,458 as of June 30, 2019 and December 31, 2018, respectively, which will be recognized as Revenue from transloading services over the remaining two-year term of the modified agreement. The Company recognized $3,170 and $6,304 of deferred revenue as Revenue from transloading services in the condensed consolidated statements of operations for the three and six months ended June 30, 2019, respectively. No deferred revenue was recorded or recognized as revenue during the three and six months ended June 30, 2018.</t>
  </si>
  <si>
    <t>Unbilled Receivables</t>
  </si>
  <si>
    <t>Unbilled Receivables
Revenues recognized in advance of invoice issuance create assets referred to as “unbilled receivables.” These assets are presented on a combined basis with accounts receivable and are converted to accounts receivable once billed.</t>
  </si>
  <si>
    <t>Stock-based Compensation</t>
  </si>
  <si>
    <t>Stock-based Compensation
The Company accounts for its stock-based compensation including grants of restricted stock and options in the condensed consolidated statements of operations based on their fair values on the date of grant. The Company recognizes expense on a straight-line basis over the awards’ vesting period, which is generally the requisite service period.</t>
  </si>
  <si>
    <t>Research and Development</t>
  </si>
  <si>
    <t xml:space="preserve">Research and Development
The Company expenses research and development costs as incurred, which is included in selling, general and administrative expenses in the condensed consolidated statements of operations. There were no research and development costs for the three and six months ended June 30, 2019 and 2018. </t>
  </si>
  <si>
    <t>Financial Instruments</t>
  </si>
  <si>
    <t>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June 30, 2019, we had no borrowings under the 2018 Credit Agreement (as defined below) outstanding.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nc. is a corporation and, as a result, is subject to United States federal, state and local income taxes. For the three months ended June 30, 2019 and 2018, we recognized a combined United States federal and state provision for income taxes of $4,158 and $3,277, respectively. For the six months ended June 30, 2019 and 2018, we recognized a combined United States federal and state provision for income taxes of $8,339 and $5,304, respectively.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June 30, 2019 and December 31, 2018.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9. “Income Taxes” for additional information regarding income taxes.</t>
  </si>
  <si>
    <t>Payable Related to the Tax Receivable Agreement</t>
  </si>
  <si>
    <t>Payable Related to the Tax Receivable Agreement
In connection with the Solaris Inc.’s initial public offering (the “IPO” or the “Offering”),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Solaris LLC’s Second Amended and Restated Limited Liability Company Agreement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June 30, 2019 and December 31, 2018, Solaris Inc. recorded a payable related to the Tax Receivable Agreement of $68,015 and $56,149, respectively. The increase in payables related to the Tax Receivable Agreement is a result of Solaris Inc.’s acquisition (or deemed acquisition for United States federal income tax purposes) of Solaris LLC Units from TRA Holders during the six months ended June 30, 2019.</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June 30, 2019 and December 31, 2018,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Standards</t>
  </si>
  <si>
    <t>Accounting Standards Recently Issued But Not Yet Adopted
In August 2018, the FASB issued ASU No. 2018-13, Fair Value Measurement (Topic 820), Disclosure Framework – Changes to the Disclosure Requirements for Fair Value Measurement (“ASU 2018-13”), which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densed consolidated financial statements.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t>
  </si>
  <si>
    <t>Summary of Significant Accounting Policies (Tables)</t>
  </si>
  <si>
    <t>Schedule of useful life of property, plant and equipment</t>
  </si>
  <si>
    <t>Useful Life
Systems and related equipment
Up to 15 years
Machinery and equipment
3-10 years
Furniture and fixtures
5 years
Computer hardware and software
3-10 years
Vehicles
5 years
Transloading facility and equipment
15-30 years
Buildings and leasehold improvements
15 years</t>
  </si>
  <si>
    <t>Schedule of intangible assets by major classification</t>
  </si>
  <si>
    <t>Accumulated
Net Book
Gross
Amortization
Value
As of June 30, 2019:
Customer relationships
$
4,703
$
(1,064)
$
3,639
Software acquired in the acquisition of Railtronix
346
(78)
268
Non-competition agreement
225
(71)
154
Patents and other
114
(24)
90
Total identifiable intangibles
$
5,388
$
(1,237)
$
4,151
As of December 31, 2018:
Customer relationships
$
4,703
$
(727)
$
3,976
Software acquired in the acquisition of Railtronix
346
(54)
292
Non-competition agreement
225
(49)
176
Patents and other
114
(18)
96
Total identifiable intangibles
$
5,388
$
(848)
$
4,540</t>
  </si>
  <si>
    <t>Prepaid Expenses and Other Current Assets (Tables)</t>
  </si>
  <si>
    <t>Schedule of prepaid expenses and other current assets</t>
  </si>
  <si>
    <t>June 30,
December 31,
2019
2018
Prepaid purchase orders
$
1,602
$
2,802
Prepaid insurance
1,853
576
Deposits
1,053
882
Other assets
1,277
1,232
Prepaid expenses and other current assets
$
5,785
$
5,492</t>
  </si>
  <si>
    <t>Property, Plant and Equipment (Tables)</t>
  </si>
  <si>
    <t>Schedule of property plant and equipment</t>
  </si>
  <si>
    <t>June 30,
December 31,
2019
2018
Systems and related equipment
$
283,186
$
258,179
Systems in process
16,452
11,245
Transloading facility and equipment
40,253
40,218
Computer hardware and software
1,661
1,606
Machinery and equipment
5,173
5,126
Vehicles
8,217
8,334
Buildings
4,339
4,280
Land
612
612
Furniture and fixtures
284
282
Property, plant and equipment, gross
360,177
329,882
Less: accumulated depreciation
(45,981)
(33,344)
Property, plant and equipment, net
$
314,196
$
296,538</t>
  </si>
  <si>
    <t>Accrued Liabilities (Tables)</t>
  </si>
  <si>
    <t>Schedule of accrued liabilities</t>
  </si>
  <si>
    <t>June 30,
December 31,
2019
2018
Property, plant and equipment
$
783
$
2,153
Employee related expenses
2,724
4,500
Selling, general and administrative
1,059
944
Cost of revenue
8,950
2,702
Excise, franchise and sales taxes
1,228
1,461
Ad valorem taxes
873
774
Other
71
124
Accrued liabilities
$
15,688
$
12,658</t>
  </si>
  <si>
    <t>Leases (Tables)</t>
  </si>
  <si>
    <t>Schedule of components of lease expense</t>
  </si>
  <si>
    <t>Three Months Ended
Six Months Ended
June 30, 2019
June 30, 2019
Operating lease cost (1) (2)
$
297
$
593
Finance lease cost
Amortization of ROU assets
8
16
Interest on lease liabilities
1
2
Total finance lease cost
$
9
$
18
(1)
Includes short term leases.
(2)
Operating lease costs of $185, $20 and $92 were reported in Selling, general and administrative, Cost of system services and Cost of transloading services for the three months ended June 30, 2019, respectively. Operating lease costs of $370, $39 and $184 were reported in Selling, general and administrative, Cost of system services and Cost of transloading services for the six months ended June 30, 2019, respectively. No variable lease costs were recognized during the three and six months ended June 30, 2019.</t>
  </si>
  <si>
    <t>Schedule of non-cancellable operating leases as of December 31, 2018</t>
  </si>
  <si>
    <t>Year Ending December 31,
Amount
2019
$
1,432
2020
1,375
2021
1,299
2022
1,093
2023
1,092
Thereafter
9,725
Total minimum lease payments
$
16,016</t>
  </si>
  <si>
    <t>Schedule of future minimum operating lease payments</t>
  </si>
  <si>
    <t>Future minimum lease payments under non-cancellable leases as of June 30, 2019 were as follows:
Year Ending December 31,
Operating Leases
Finance Leases
2019 (remainder of)
$
486
$
22
2020
1,116
35
2021
1,060
33
2022
1,091
33
2023
1,100
33
Thereafter
9,463
40
Total future minimum lease payments
14,316
196
Less: effects of discounting
(5,652)
(19)
Total lease liabilities
$
8,664
$
177</t>
  </si>
  <si>
    <t>Schedule of future minimum finance lease payments</t>
  </si>
  <si>
    <t>Year Ending December 31,
Operating Leases
Finance Leases
2019 (remainder of)
$
486
$
22
2020
1,116
35
2021
1,060
33
2022
1,091
33
2023
1,100
33
Thereafter
9,463
40
Total future minimum lease payments
14,316
196
Less: effects of discounting
(5,652)
(19)
Total lease liabilities
$
8,664
$
177</t>
  </si>
  <si>
    <t>Schedule of other information</t>
  </si>
  <si>
    <t>Supplemental cash flow information related to leases was as follows:
Three Months Ended
Six Months Ended
June 30, 2019
June 30, 2019
Supplemental Cash Flows Information
Cash paid for amounts included in the measurement of lease liabilities:
Operating cash flows from operating leases
$
394
$
633
Financing cash flows from finance leases
9
18
Other information related to leases was as follows:
June 30,
2019
Weighted Average Remaining Lease Term
Operating leases
14.0 years
Finance leases
5.6 years
Weighted Average Discount Rate
Operating leases
Finance leases</t>
  </si>
  <si>
    <t>Equity (Tables)</t>
  </si>
  <si>
    <t>Summary of activity related to restricted stock</t>
  </si>
  <si>
    <t>Restricted Stock Awards
2019
2018
Unvested at January 1,
411,497
1,218,265
Awarded
375,068
2,120
Vested
(706)
—
Forfeited
(405)
(848)
Unvested at March 31,
785,454
1,219,537
Awarded
29,847
—
Vested
(67,674)
(345,520)
Forfeited
(7,896)
(21,495)
Unvested at June 30,
739,731
852,522</t>
  </si>
  <si>
    <t>Schedule of earnings per share calculation</t>
  </si>
  <si>
    <t>Three Months Ended June 30,
Six Months Ended June 30,
Basic net income per share:
2019
2018
2019
2018
Numerator
Net income attributable to Solaris
$
13,275
$
10,597
$
25,592
$
16,527
Less income attributable to participating securities (1)
(322)
(415)
(575)
(722)
Net income attributable to common stockholders
$
12,953
$
10,182
$
25,017
$
15,805
Denominator
Weighted average number of unrestricted outstanding common shares used to calculate basic net income per share
30,609
25,541
29,326
24,717
Effect of dilutive securities:
Stock options (2)
35
170
61
180
Diluted weighted-average shares of Class A common stock outstanding used to calculate diluted net income per share
30,644
25,711
29,387
24,897
Earnings per share of Class A common stock - basic
$
0.42
$
0.40
$
0.85
$
0.64
Earnings per share of Class A common stock - diluted
$
0.42
$
0.40
$
0.85
$
0.63
(1) The Company’s restricted shares of common stock are participating securities.
(2) The three months ended June 30, 2019 and 2018 include 35 shares and 170 shares, respectively, of Class A common stock resulting from an assumed exercise of the stock options in the calculation of the denominator for diluted earnings per common share as these shares were dilutive. The six months ended June 30, 2019 and 2018 include 61 shares and 180 shares, respectively, of Class A common stock resulting from an assumed exercise of the stock options in the calculation of the denominator for diluted earnings per common share as these shares were dilutive.</t>
  </si>
  <si>
    <t>Schedule of antidilutive shares</t>
  </si>
  <si>
    <t>Three Months Ended June 30,
Six Months Ended June 30,
2019
2018
2019
2018
Class B common stock
16,202
20,703
17,450
21,434
Restricted stock awards
231
569
71
632
Total
16,433
21,272
17,521
22,066</t>
  </si>
  <si>
    <t>Commitments and Contingencies (Tables)</t>
  </si>
  <si>
    <t>Schedule of contractual obligation future payments</t>
  </si>
  <si>
    <t>The table below provides estimates of the timing of future payments that we are contractually obligated to make based on agreements in place at June 30, 2019:
For the Year Ending December 31,
2019
2020
2021
2022
2023
Thereafter
Total
(in thousands)
Operating lease obligations (1)
$
486
$
1,116
$
1,060
$
1,091
$
1,100
$
9,463
$
14,316
Finance lease obligations (2)
22
35
33
33
33
40
196
Commitment fees on Revolving Loan (3)
67
125
125
40
—
—
357
Purchase commitments (4)
6,797
—
—
—
—
—
6,797
Other commitments
60
259
239
25
—
—
583
Total
$
7,432
$
1,535
$
1,457
$
1,189
$
1,133
$
9,503
22,249
(1)
(2)
(3)
(4)</t>
  </si>
  <si>
    <t>Summary of Significant Accounting Policies (Details) - USD ($) $ in Thousands</t>
  </si>
  <si>
    <t>Accounts receivable due maximum period</t>
  </si>
  <si>
    <t>60 days</t>
  </si>
  <si>
    <t>Allowance for doubtful accounts</t>
  </si>
  <si>
    <t>Inventory impairment</t>
  </si>
  <si>
    <t>Summary of Significant Accounting Policies - Property (Details)</t>
  </si>
  <si>
    <t>Systems and related equipment | Maximum</t>
  </si>
  <si>
    <t>Property, plant and equipment useful life</t>
  </si>
  <si>
    <t>15 years</t>
  </si>
  <si>
    <t>Machinery and equipment | Minimum</t>
  </si>
  <si>
    <t>3 years</t>
  </si>
  <si>
    <t>Machinery and equipment | Maximum</t>
  </si>
  <si>
    <t>10 years</t>
  </si>
  <si>
    <t>Furniture and fixtures</t>
  </si>
  <si>
    <t>5 years</t>
  </si>
  <si>
    <t>Computer hardware and software | Minimum</t>
  </si>
  <si>
    <t>Computer hardware and software | Maximum</t>
  </si>
  <si>
    <t>Vehicles</t>
  </si>
  <si>
    <t>Transloading facility and equipment | Minimum</t>
  </si>
  <si>
    <t>Transloading facility and equipment | Maximum</t>
  </si>
  <si>
    <t>30 years</t>
  </si>
  <si>
    <t>Buildings and leasehold improvements</t>
  </si>
  <si>
    <t>Summary of Significant Accounting Policies - Intangibles (Details) - USD ($) $ in Thousands</t>
  </si>
  <si>
    <t>Intangible assets by major classification</t>
  </si>
  <si>
    <t>Intangible amortization expense</t>
  </si>
  <si>
    <t>Gross</t>
  </si>
  <si>
    <t>Accumulated Amortization</t>
  </si>
  <si>
    <t>Net Book Value</t>
  </si>
  <si>
    <t>Goodwill impairment</t>
  </si>
  <si>
    <t>Impairment of long-lived assets</t>
  </si>
  <si>
    <t>Impairment of definite-lived intangible assets</t>
  </si>
  <si>
    <t>Customer relationships</t>
  </si>
  <si>
    <t>Computer software</t>
  </si>
  <si>
    <t>Non-competition agreement</t>
  </si>
  <si>
    <t>Patents and other</t>
  </si>
  <si>
    <t>Minimum</t>
  </si>
  <si>
    <t>Definite-lived intangible assets useful life</t>
  </si>
  <si>
    <t>Maximum</t>
  </si>
  <si>
    <t>Summary of Significant Accounting Policies - Leases (Details) - USD ($) $ in Thousands</t>
  </si>
  <si>
    <t>Jan. 01, 2019</t>
  </si>
  <si>
    <t>Lease, Practical Expedients, Package [true false]</t>
  </si>
  <si>
    <t>ROU assets</t>
  </si>
  <si>
    <t>Operating lease liabilities</t>
  </si>
  <si>
    <t>ASU 2016-02 | Adjustment</t>
  </si>
  <si>
    <t>Summary of Significant Accounting Policies - Revenue (Details) - USD ($) $ in Thousands</t>
  </si>
  <si>
    <t>1 Months Ended</t>
  </si>
  <si>
    <t>Shortfall revenue</t>
  </si>
  <si>
    <t>Termination payment received</t>
  </si>
  <si>
    <t>Remaining deferred revenue</t>
  </si>
  <si>
    <t>Deferred revenue recognized</t>
  </si>
  <si>
    <t>Revenue, Remaining Performance Obligation, Expected Timing of Satisfaction, Start Date [Axis]: 2019-01-01</t>
  </si>
  <si>
    <t>Remaining performance obligation, terms</t>
  </si>
  <si>
    <t>2 years</t>
  </si>
  <si>
    <t>System rental | Minimum</t>
  </si>
  <si>
    <t>Payment terms</t>
  </si>
  <si>
    <t>30 days</t>
  </si>
  <si>
    <t>System rental | Maximum</t>
  </si>
  <si>
    <t>System services | Minimum</t>
  </si>
  <si>
    <t>System services | Maximum</t>
  </si>
  <si>
    <t>Transloading services | Minimum</t>
  </si>
  <si>
    <t>Transloading services | Maximum</t>
  </si>
  <si>
    <t>Summary of Significant Accounting Policies - Misc (Details) $ in Thousands</t>
  </si>
  <si>
    <t>May 17, 2017</t>
  </si>
  <si>
    <t>Jun. 30, 2019USD ($)</t>
  </si>
  <si>
    <t>Jun. 30, 2018USD ($)</t>
  </si>
  <si>
    <t>Jun. 30, 2019USD ($)segment</t>
  </si>
  <si>
    <t>Dec. 31, 2018USD ($)</t>
  </si>
  <si>
    <t>Environmental matters deemed probable</t>
  </si>
  <si>
    <t>Number of operating segments | segment</t>
  </si>
  <si>
    <t>Tax Receivable Agreement</t>
  </si>
  <si>
    <t>Payments of net cash saving (as a percent)</t>
  </si>
  <si>
    <t>85.00%</t>
  </si>
  <si>
    <t>Benefit of remaining cash savings (as a percent)</t>
  </si>
  <si>
    <t>15.00%</t>
  </si>
  <si>
    <t>2019 Credit Agreement</t>
  </si>
  <si>
    <t>Outstanding credit facility</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Systems and related equipment</t>
  </si>
  <si>
    <t>Systems in process</t>
  </si>
  <si>
    <t>Transloading facility and equipment</t>
  </si>
  <si>
    <t>Computer hardware and software</t>
  </si>
  <si>
    <t>Machinery and equipment</t>
  </si>
  <si>
    <t>Buildings</t>
  </si>
  <si>
    <t>Land</t>
  </si>
  <si>
    <t>Property, Plant and Equipment - Depreciation (Details) - USD ($) $ in Thousands</t>
  </si>
  <si>
    <t>Depreciation expense</t>
  </si>
  <si>
    <t>Accrued Liabilities (Details) - USD ($) $ in Thousands</t>
  </si>
  <si>
    <t>Property, plant and equipment</t>
  </si>
  <si>
    <t>Employee related expenses</t>
  </si>
  <si>
    <t>Selling, general and administrative</t>
  </si>
  <si>
    <t>Excise, franchise and sales taxes</t>
  </si>
  <si>
    <t>Ad valorem taxes</t>
  </si>
  <si>
    <t>Leases (Details) - USD ($) $ in Thousands</t>
  </si>
  <si>
    <t>Property, plant and equipment, cost</t>
  </si>
  <si>
    <t>Accumulated depreciation</t>
  </si>
  <si>
    <t>Finance leased assets</t>
  </si>
  <si>
    <t>Kingfisher Facility</t>
  </si>
  <si>
    <t>Term</t>
  </si>
  <si>
    <t>Leases - Lease cost (Details) - USD ($) $ in Thousands</t>
  </si>
  <si>
    <t>Components of lease expenses:</t>
  </si>
  <si>
    <t>Operating lease cost</t>
  </si>
  <si>
    <t>Amortization of ROU assets</t>
  </si>
  <si>
    <t>Interest on lease liabilities</t>
  </si>
  <si>
    <t>Total finance lease cost</t>
  </si>
  <si>
    <t>Variable lease costs</t>
  </si>
  <si>
    <t>Cost of sales | System rental</t>
  </si>
  <si>
    <t>Cost of sales | Transloading services</t>
  </si>
  <si>
    <t>Leases - Maturities (Details) - USD ($) $ in Thousands</t>
  </si>
  <si>
    <t>Non-cancellable operating leases as of December 31, 2018</t>
  </si>
  <si>
    <t>2020</t>
  </si>
  <si>
    <t>2021</t>
  </si>
  <si>
    <t>2022</t>
  </si>
  <si>
    <t>2023</t>
  </si>
  <si>
    <t>Thereafter</t>
  </si>
  <si>
    <t>Total minimum lease payments</t>
  </si>
  <si>
    <t>Operating lease obligations</t>
  </si>
  <si>
    <t>2019 (remainder of)</t>
  </si>
  <si>
    <t>Total future minimum lease payments</t>
  </si>
  <si>
    <t>Less: effects of discounting</t>
  </si>
  <si>
    <t>Total lease liabilities</t>
  </si>
  <si>
    <t>Finance lease obligations</t>
  </si>
  <si>
    <t>Leases - Other (Details) - USD ($) $ in Thousands</t>
  </si>
  <si>
    <t>Operating cash flows from operating leases</t>
  </si>
  <si>
    <t>Financing cash flows from finance leases</t>
  </si>
  <si>
    <t>Weighted Average Remaining Lease Term - Operating leases</t>
  </si>
  <si>
    <t>14 years</t>
  </si>
  <si>
    <t>Weighted Average Remaining Lease Term - Finance leases</t>
  </si>
  <si>
    <t>5 years 7 months 6 days</t>
  </si>
  <si>
    <t>Weighted Average Discount Rate - Operating leases</t>
  </si>
  <si>
    <t>6.30%</t>
  </si>
  <si>
    <t>Weighted Average Discount Rate - Finance leases</t>
  </si>
  <si>
    <t>3.30%</t>
  </si>
  <si>
    <t>Senior Secured Credit Facility (Details) $ in Thousands</t>
  </si>
  <si>
    <t>Apr. 26, 2019USD ($)</t>
  </si>
  <si>
    <t>Jan. 19, 2018USD ($)</t>
  </si>
  <si>
    <t>Maximum borrowing</t>
  </si>
  <si>
    <t>Potential additional borrowing available</t>
  </si>
  <si>
    <t>Maximum borrowing capacity with accordion option</t>
  </si>
  <si>
    <t>Commitment fee (as a percent)</t>
  </si>
  <si>
    <t>0.25%</t>
  </si>
  <si>
    <t>Indebtedness to consolidated EBITDA</t>
  </si>
  <si>
    <t>Senior indebtedness to consolidated EBITDA</t>
  </si>
  <si>
    <t>Eligible accounts (as a percent)</t>
  </si>
  <si>
    <t>100.00%</t>
  </si>
  <si>
    <t>Eligible accounts to revolving exposure ratio</t>
  </si>
  <si>
    <t>Leverage ratio for threshold</t>
  </si>
  <si>
    <t>Cash adjustment to net indebtedness</t>
  </si>
  <si>
    <t>Leverage ratio for debt repayment</t>
  </si>
  <si>
    <t>Cash threshold triggering repayment</t>
  </si>
  <si>
    <t>Cash threshold over a period of time triggering repayment</t>
  </si>
  <si>
    <t>Period for cash threshold repayment trigger</t>
  </si>
  <si>
    <t>180 days</t>
  </si>
  <si>
    <t>Maximum capital expenditures allowed</t>
  </si>
  <si>
    <t>Remaining borrowing capacity</t>
  </si>
  <si>
    <t>2019 Credit Agreement | Minimum</t>
  </si>
  <si>
    <t>2019 Credit Agreement | Maximum</t>
  </si>
  <si>
    <t>0.375%</t>
  </si>
  <si>
    <t>2019 Credit Agreement | Eurodollar | Minimum</t>
  </si>
  <si>
    <t>Applicable margin rate</t>
  </si>
  <si>
    <t>1.75%</t>
  </si>
  <si>
    <t>2019 Credit Agreement | Eurodollar | Maximum</t>
  </si>
  <si>
    <t>2.50%</t>
  </si>
  <si>
    <t>2019 Credit Agreement | Alternate base rate | Minimum</t>
  </si>
  <si>
    <t>0.75%</t>
  </si>
  <si>
    <t>2019 Credit Agreement | Alternate base rate | Maximum</t>
  </si>
  <si>
    <t>1.50%</t>
  </si>
  <si>
    <t>2018 Credit Agreement</t>
  </si>
  <si>
    <t>Cash adjustment to indebtedness and senior indebtedness ratio</t>
  </si>
  <si>
    <t>Percentage of cash adjustment to indebtedness and senior indebtedness ratio</t>
  </si>
  <si>
    <t>50.00%</t>
  </si>
  <si>
    <t>2018 Credit Agreement | Beginning April 1, 2018</t>
  </si>
  <si>
    <t>2018 Credit Agreement | Beginning October 1, 2018</t>
  </si>
  <si>
    <t>2018 Credit Agreement | LIBOR | Minimum</t>
  </si>
  <si>
    <t>3.00%</t>
  </si>
  <si>
    <t>2018 Credit Agreement | LIBOR | Maximum</t>
  </si>
  <si>
    <t>3.50%</t>
  </si>
  <si>
    <t>Advance Loan</t>
  </si>
  <si>
    <t>Revolving Loan</t>
  </si>
  <si>
    <t>Weighted average interest rate (as a percent)</t>
  </si>
  <si>
    <t>5.49%</t>
  </si>
  <si>
    <t>Revolving Loan | Minimum</t>
  </si>
  <si>
    <t>Revolving Loan | Maximum</t>
  </si>
  <si>
    <t>0.50%</t>
  </si>
  <si>
    <t>Equity - Dividends (Details) - USD ($) $ / shares in Units, $ in Thousands</t>
  </si>
  <si>
    <t>Distributions paid to unit holders</t>
  </si>
  <si>
    <t>Distribution received</t>
  </si>
  <si>
    <t>Dividend paid to common stock</t>
  </si>
  <si>
    <t>Dividends paid to restricted stock</t>
  </si>
  <si>
    <t>Solaris LLC</t>
  </si>
  <si>
    <t>Equity - SBC (Details) - USD ($) $ / shares in Units, $ in Thousands</t>
  </si>
  <si>
    <t>Options</t>
  </si>
  <si>
    <t>Options granted (in shares)</t>
  </si>
  <si>
    <t>Options granted (in dollars per shares)</t>
  </si>
  <si>
    <t>Options grant date fair value (in dollars per shares)</t>
  </si>
  <si>
    <t>Options exercised (in shares)</t>
  </si>
  <si>
    <t>Forfeited (in shares)</t>
  </si>
  <si>
    <t>Options outstanding (in shares)</t>
  </si>
  <si>
    <t>Vesting period</t>
  </si>
  <si>
    <t>4 years</t>
  </si>
  <si>
    <t>Reserved for issuance (in shares)</t>
  </si>
  <si>
    <t>Equity - Restricted stock (Details) - USD ($) $ in Thousands</t>
  </si>
  <si>
    <t>Mar. 31, 2018</t>
  </si>
  <si>
    <t>Other non-option information</t>
  </si>
  <si>
    <t>Restricted stock</t>
  </si>
  <si>
    <t>Number of Shares</t>
  </si>
  <si>
    <t>Unvested, beginning (in shares)</t>
  </si>
  <si>
    <t>Awarded (in shares)</t>
  </si>
  <si>
    <t>Vested (in shares)</t>
  </si>
  <si>
    <t>Unvested, end (in shares)</t>
  </si>
  <si>
    <t>Restricted stock | First vesting period</t>
  </si>
  <si>
    <t>Restricted stock | Second vesting period</t>
  </si>
  <si>
    <t>Restricted stock | Third vesting period</t>
  </si>
  <si>
    <t>Restricted stock | Fourth vesting period</t>
  </si>
  <si>
    <t>Restricted stock | Salaries, benefits and payroll taxes</t>
  </si>
  <si>
    <t>Restricted stock | Property, Plant and Equipment</t>
  </si>
  <si>
    <t>Restricted stock | System rental</t>
  </si>
  <si>
    <t>Restricted stock | System services</t>
  </si>
  <si>
    <t>Restricted stock | Transloading services</t>
  </si>
  <si>
    <t>Equity - EPS (Details) - USD ($) $ / shares in Units, shares in Thousands, $ in Thousands</t>
  </si>
  <si>
    <t>Numerator</t>
  </si>
  <si>
    <t>Less income attributable to participating securities</t>
  </si>
  <si>
    <t>Net income attributable to common stockholders</t>
  </si>
  <si>
    <t>Denominator</t>
  </si>
  <si>
    <t>Weighted average number of unrestricted outstanding common shares used to calculate basic net income per share (in shares)</t>
  </si>
  <si>
    <t>Effect of dilutive securities:</t>
  </si>
  <si>
    <t>Stock options (in shares)</t>
  </si>
  <si>
    <t>Diluted weighted-average shares of Class A common stock outstanding used to calculate diluted net income per share (in shares)</t>
  </si>
  <si>
    <t>Equity - Antidilutive (Details) - shares shares in Thousands</t>
  </si>
  <si>
    <t>Potentially dilutive shares</t>
  </si>
  <si>
    <t>Excluded from EPS calculation (in shares)</t>
  </si>
  <si>
    <t>Income Taxes (Details) - USD ($) $ in Thousands</t>
  </si>
  <si>
    <t>Effective tax rate</t>
  </si>
  <si>
    <t>15.40%</t>
  </si>
  <si>
    <t>13.08%</t>
  </si>
  <si>
    <t>15.30%</t>
  </si>
  <si>
    <t>13.06%</t>
  </si>
  <si>
    <t>Unrecognized tax benefits</t>
  </si>
  <si>
    <t>Percentage of Net Cash Saving</t>
  </si>
  <si>
    <t>Concentrations (Details) - item</t>
  </si>
  <si>
    <t>12 Months Ended</t>
  </si>
  <si>
    <t>Customer | Revenue</t>
  </si>
  <si>
    <t>Number of customers</t>
  </si>
  <si>
    <t>Customer | Revenue | Customer One</t>
  </si>
  <si>
    <t>Concentration risk (as a percent)</t>
  </si>
  <si>
    <t>13.00%</t>
  </si>
  <si>
    <t>18.00%</t>
  </si>
  <si>
    <t>14.00%</t>
  </si>
  <si>
    <t>Customer | Revenue | Customer Two</t>
  </si>
  <si>
    <t>12.00%</t>
  </si>
  <si>
    <t>11.00%</t>
  </si>
  <si>
    <t>Customer | Revenue | Customer Three</t>
  </si>
  <si>
    <t>10.00%</t>
  </si>
  <si>
    <t>Customer | Revenue | Customer Four</t>
  </si>
  <si>
    <t>Customer | Accounts receivable</t>
  </si>
  <si>
    <t>Customer | Accounts receivable | Customer One</t>
  </si>
  <si>
    <t>19.00%</t>
  </si>
  <si>
    <t>20.00%</t>
  </si>
  <si>
    <t>Customer | Accounts receivable | Customer Two</t>
  </si>
  <si>
    <t>Customer | Accounts receivable | Customer Three</t>
  </si>
  <si>
    <t>Customer | Accounts receivable | Customer Four</t>
  </si>
  <si>
    <t>Supplier | Purchases</t>
  </si>
  <si>
    <t>Number of suppliers</t>
  </si>
  <si>
    <t>Supplier | Purchases | Supplier One</t>
  </si>
  <si>
    <t>16.00%</t>
  </si>
  <si>
    <t>Supplier | Purchases | Supplier Two</t>
  </si>
  <si>
    <t>Supplier | Accounts payables</t>
  </si>
  <si>
    <t>Supplier | Accounts payables | Supplier One</t>
  </si>
  <si>
    <t>17.00%</t>
  </si>
  <si>
    <t>Supplier | Accounts payables | Supplier Two</t>
  </si>
  <si>
    <t>Supplier | Accounts payables | Supplier Three</t>
  </si>
  <si>
    <t>Supplier | Accounts payables | Supplier Four</t>
  </si>
  <si>
    <t>Commitments and Contingencies (Details) $ in Thousands</t>
  </si>
  <si>
    <t>Jun. 30, 2019USD ($)item</t>
  </si>
  <si>
    <t>Dec. 31, 2017USD ($)</t>
  </si>
  <si>
    <t>Commitment fees on Revolving Loan</t>
  </si>
  <si>
    <t>Purchase commitments</t>
  </si>
  <si>
    <t>Other commitments</t>
  </si>
  <si>
    <t>Railtronix LLC</t>
  </si>
  <si>
    <t>Other Commitments</t>
  </si>
  <si>
    <t>Performance-based cash awards liability</t>
  </si>
  <si>
    <t>Number of completed milestones | item</t>
  </si>
  <si>
    <t>Contingent consideration payment</t>
  </si>
  <si>
    <t>Raw material purchases</t>
  </si>
  <si>
    <t>Solaris Energy Management, LLC</t>
  </si>
  <si>
    <t>Related Party Transactions (Details) - USD ($) $ in Thousands</t>
  </si>
  <si>
    <t>Due from related party</t>
  </si>
  <si>
    <t>Due to related party</t>
  </si>
  <si>
    <t>William A. Zartler</t>
  </si>
  <si>
    <t>Payment made to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16</v>
      </c>
    </row>
    <row r="13" spans="1:3">
      <c r="A13" s="3" t="s">
        <v>21</v>
      </c>
      <c r="B13" s="3" t="s">
        <v>22</v>
      </c>
    </row>
    <row r="14" spans="1:3">
      <c r="A14" s="3" t="s">
        <v>23</v>
      </c>
      <c r="B14" s="3" t="s">
        <v>24</v>
      </c>
    </row>
    <row r="15" spans="1:3">
      <c r="A15" s="3" t="s">
        <v>25</v>
      </c>
      <c r="B15" s="3" t="s">
        <v>26</v>
      </c>
    </row>
    <row r="16" spans="1:3">
      <c r="A16" s="3" t="s">
        <v>27</v>
      </c>
      <c r="B16" s="3" t="s">
        <v>28</v>
      </c>
    </row>
    <row r="17" spans="1:3">
      <c r="A17" s="3" t="s">
        <v>29</v>
      </c>
      <c r="B17" s="3" t="s">
        <v>16</v>
      </c>
    </row>
    <row r="18" spans="1:3">
      <c r="A18" s="3" t="s">
        <v>30</v>
      </c>
    </row>
    <row r="19" spans="1:3">
      <c r="A19" s="3" t="s">
        <v>31</v>
      </c>
      <c r="C19" s="4" t="n">
        <v>31640013</v>
      </c>
    </row>
    <row r="20" spans="1:3">
      <c r="A20" s="3" t="s">
        <v>32</v>
      </c>
    </row>
    <row r="21" spans="1:3">
      <c r="A21" s="3" t="s">
        <v>31</v>
      </c>
      <c r="C21" s="4" t="n">
        <v>15939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29719</v>
      </c>
      <c r="C3" s="6" t="n">
        <v>25057</v>
      </c>
    </row>
    <row r="4" spans="1:3">
      <c r="A4" s="3" t="s">
        <v>37</v>
      </c>
      <c r="B4" s="4" t="n">
        <v>44343</v>
      </c>
      <c r="C4" s="4" t="n">
        <v>39746</v>
      </c>
    </row>
    <row r="5" spans="1:3">
      <c r="A5" s="3" t="s">
        <v>38</v>
      </c>
      <c r="B5" s="4" t="n">
        <v>5785</v>
      </c>
      <c r="C5" s="4" t="n">
        <v>5492</v>
      </c>
    </row>
    <row r="6" spans="1:3">
      <c r="A6" s="3" t="s">
        <v>39</v>
      </c>
      <c r="B6" s="4" t="n">
        <v>8639</v>
      </c>
      <c r="C6" s="4" t="n">
        <v>10470</v>
      </c>
    </row>
    <row r="7" spans="1:3">
      <c r="A7" s="3" t="s">
        <v>40</v>
      </c>
      <c r="B7" s="4" t="n">
        <v>88486</v>
      </c>
      <c r="C7" s="4" t="n">
        <v>80765</v>
      </c>
    </row>
    <row r="8" spans="1:3">
      <c r="A8" s="3" t="s">
        <v>41</v>
      </c>
      <c r="B8" s="4" t="n">
        <v>314196</v>
      </c>
      <c r="C8" s="4" t="n">
        <v>296538</v>
      </c>
    </row>
    <row r="9" spans="1:3">
      <c r="A9" s="3" t="s">
        <v>42</v>
      </c>
      <c r="B9" s="4" t="n">
        <v>8191</v>
      </c>
    </row>
    <row r="10" spans="1:3">
      <c r="A10" s="3" t="s">
        <v>43</v>
      </c>
      <c r="B10" s="4" t="n">
        <v>17236</v>
      </c>
      <c r="C10" s="4" t="n">
        <v>17236</v>
      </c>
    </row>
    <row r="11" spans="1:3">
      <c r="A11" s="3" t="s">
        <v>44</v>
      </c>
      <c r="B11" s="4" t="n">
        <v>4151</v>
      </c>
      <c r="C11" s="4" t="n">
        <v>4540</v>
      </c>
    </row>
    <row r="12" spans="1:3">
      <c r="A12" s="3" t="s">
        <v>45</v>
      </c>
      <c r="B12" s="4" t="n">
        <v>59765</v>
      </c>
      <c r="C12" s="4" t="n">
        <v>58074</v>
      </c>
    </row>
    <row r="13" spans="1:3">
      <c r="A13" s="3" t="s">
        <v>46</v>
      </c>
      <c r="B13" s="4" t="n">
        <v>701</v>
      </c>
      <c r="C13" s="4" t="n">
        <v>1454</v>
      </c>
    </row>
    <row r="14" spans="1:3">
      <c r="A14" s="3" t="s">
        <v>47</v>
      </c>
      <c r="B14" s="4" t="n">
        <v>492726</v>
      </c>
      <c r="C14" s="4" t="n">
        <v>458607</v>
      </c>
    </row>
    <row r="15" spans="1:3">
      <c r="A15" s="5" t="s">
        <v>48</v>
      </c>
    </row>
    <row r="16" spans="1:3">
      <c r="A16" s="3" t="s">
        <v>49</v>
      </c>
      <c r="B16" s="4" t="n">
        <v>2756</v>
      </c>
      <c r="C16" s="4" t="n">
        <v>9127</v>
      </c>
    </row>
    <row r="17" spans="1:3">
      <c r="A17" s="3" t="s">
        <v>50</v>
      </c>
      <c r="B17" s="4" t="n">
        <v>15688</v>
      </c>
      <c r="C17" s="4" t="n">
        <v>12658</v>
      </c>
    </row>
    <row r="18" spans="1:3">
      <c r="A18" s="3" t="s">
        <v>51</v>
      </c>
      <c r="B18" s="4" t="n">
        <v>12990</v>
      </c>
      <c r="C18" s="4" t="n">
        <v>12990</v>
      </c>
    </row>
    <row r="19" spans="1:3">
      <c r="A19" s="3" t="s">
        <v>52</v>
      </c>
      <c r="B19" s="4" t="n">
        <v>587</v>
      </c>
    </row>
    <row r="20" spans="1:3">
      <c r="A20" s="3" t="s">
        <v>53</v>
      </c>
      <c r="B20" s="4" t="n">
        <v>30</v>
      </c>
      <c r="C20" s="4" t="n">
        <v>35</v>
      </c>
    </row>
    <row r="21" spans="1:3">
      <c r="A21" s="3" t="s">
        <v>54</v>
      </c>
      <c r="B21" s="4" t="n">
        <v>1562</v>
      </c>
      <c r="C21" s="4" t="n">
        <v>515</v>
      </c>
    </row>
    <row r="22" spans="1:3">
      <c r="A22" s="3" t="s">
        <v>55</v>
      </c>
      <c r="B22" s="4" t="n">
        <v>33613</v>
      </c>
      <c r="C22" s="4" t="n">
        <v>35325</v>
      </c>
    </row>
    <row r="23" spans="1:3">
      <c r="A23" s="3" t="s">
        <v>56</v>
      </c>
      <c r="C23" s="4" t="n">
        <v>13000</v>
      </c>
    </row>
    <row r="24" spans="1:3">
      <c r="A24" s="3" t="s">
        <v>57</v>
      </c>
      <c r="B24" s="4" t="n">
        <v>6164</v>
      </c>
      <c r="C24" s="4" t="n">
        <v>12468</v>
      </c>
    </row>
    <row r="25" spans="1:3">
      <c r="A25" s="3" t="s">
        <v>58</v>
      </c>
      <c r="B25" s="4" t="n">
        <v>8077</v>
      </c>
    </row>
    <row r="26" spans="1:3">
      <c r="A26" s="3" t="s">
        <v>59</v>
      </c>
      <c r="B26" s="4" t="n">
        <v>147</v>
      </c>
      <c r="C26" s="4" t="n">
        <v>154</v>
      </c>
    </row>
    <row r="27" spans="1:3">
      <c r="A27" s="3" t="s">
        <v>60</v>
      </c>
      <c r="B27" s="4" t="n">
        <v>68015</v>
      </c>
      <c r="C27" s="4" t="n">
        <v>56149</v>
      </c>
    </row>
    <row r="28" spans="1:3">
      <c r="A28" s="3" t="s">
        <v>61</v>
      </c>
      <c r="B28" s="4" t="n">
        <v>527</v>
      </c>
      <c r="C28" s="4" t="n">
        <v>633</v>
      </c>
    </row>
    <row r="29" spans="1:3">
      <c r="A29" s="3" t="s">
        <v>62</v>
      </c>
      <c r="B29" s="4" t="n">
        <v>116543</v>
      </c>
      <c r="C29" s="4" t="n">
        <v>117729</v>
      </c>
    </row>
    <row r="30" spans="1:3">
      <c r="A30" s="3" t="s">
        <v>63</v>
      </c>
      <c r="B30" s="3" t="s">
        <v>64</v>
      </c>
      <c r="C30" s="3" t="s">
        <v>64</v>
      </c>
    </row>
    <row r="31" spans="1:3">
      <c r="A31" s="5" t="s">
        <v>65</v>
      </c>
    </row>
    <row r="32" spans="1:3">
      <c r="A32" s="3" t="s">
        <v>66</v>
      </c>
      <c r="B32" s="3" t="s">
        <v>64</v>
      </c>
      <c r="C32" s="3" t="s">
        <v>64</v>
      </c>
    </row>
    <row r="33" spans="1:3">
      <c r="A33" s="3" t="s">
        <v>67</v>
      </c>
      <c r="B33" s="4" t="n">
        <v>192734</v>
      </c>
      <c r="C33" s="4" t="n">
        <v>164086</v>
      </c>
    </row>
    <row r="34" spans="1:3">
      <c r="A34" s="3" t="s">
        <v>68</v>
      </c>
      <c r="B34" s="4" t="n">
        <v>54284</v>
      </c>
      <c r="C34" s="4" t="n">
        <v>35507</v>
      </c>
    </row>
    <row r="35" spans="1:3">
      <c r="A35" s="3" t="s">
        <v>69</v>
      </c>
      <c r="B35" s="4" t="n">
        <v>-2144</v>
      </c>
      <c r="C35" s="4" t="n">
        <v>-1414</v>
      </c>
    </row>
    <row r="36" spans="1:3">
      <c r="A36" s="3" t="s">
        <v>70</v>
      </c>
      <c r="B36" s="4" t="n">
        <v>245183</v>
      </c>
      <c r="C36" s="4" t="n">
        <v>198450</v>
      </c>
    </row>
    <row r="37" spans="1:3">
      <c r="A37" s="3" t="s">
        <v>71</v>
      </c>
      <c r="B37" s="4" t="n">
        <v>131000</v>
      </c>
      <c r="C37" s="4" t="n">
        <v>142428</v>
      </c>
    </row>
    <row r="38" spans="1:3">
      <c r="A38" s="3" t="s">
        <v>72</v>
      </c>
      <c r="B38" s="4" t="n">
        <v>376183</v>
      </c>
      <c r="C38" s="4" t="n">
        <v>340878</v>
      </c>
    </row>
    <row r="39" spans="1:3">
      <c r="A39" s="3" t="s">
        <v>73</v>
      </c>
      <c r="B39" s="4" t="n">
        <v>492726</v>
      </c>
      <c r="C39" s="4" t="n">
        <v>458607</v>
      </c>
    </row>
    <row r="40" spans="1:3">
      <c r="A40" s="3" t="s">
        <v>30</v>
      </c>
    </row>
    <row r="41" spans="1:3">
      <c r="A41" s="5" t="s">
        <v>65</v>
      </c>
    </row>
    <row r="42" spans="1:3">
      <c r="A42" s="3" t="s">
        <v>74</v>
      </c>
      <c r="B42" s="6" t="n">
        <v>309</v>
      </c>
      <c r="C42" s="6" t="n">
        <v>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5" t="s">
        <v>200</v>
      </c>
    </row>
    <row r="4" spans="1:2">
      <c r="A4" s="3" t="s">
        <v>225</v>
      </c>
      <c r="B4" s="3" t="s">
        <v>226</v>
      </c>
    </row>
    <row r="5" spans="1:2">
      <c r="A5" s="3" t="s">
        <v>227</v>
      </c>
      <c r="B5" s="3" t="s">
        <v>228</v>
      </c>
    </row>
    <row r="6" spans="1:2">
      <c r="A6" s="3" t="s">
        <v>36</v>
      </c>
      <c r="B6" s="3" t="s">
        <v>229</v>
      </c>
    </row>
    <row r="7" spans="1:2">
      <c r="A7" s="3" t="s">
        <v>230</v>
      </c>
      <c r="B7" s="3" t="s">
        <v>231</v>
      </c>
    </row>
    <row r="8" spans="1:2">
      <c r="A8" s="3" t="s">
        <v>39</v>
      </c>
      <c r="B8" s="3" t="s">
        <v>232</v>
      </c>
    </row>
    <row r="9" spans="1:2">
      <c r="A9" s="3" t="s">
        <v>205</v>
      </c>
      <c r="B9" s="3" t="s">
        <v>233</v>
      </c>
    </row>
    <row r="10" spans="1:2">
      <c r="A10" s="3" t="s">
        <v>234</v>
      </c>
      <c r="B10" s="3" t="s">
        <v>235</v>
      </c>
    </row>
    <row r="11" spans="1:2">
      <c r="A11" s="3" t="s">
        <v>210</v>
      </c>
      <c r="B11" s="3" t="s">
        <v>236</v>
      </c>
    </row>
    <row r="12" spans="1:2">
      <c r="A12" s="3" t="s">
        <v>43</v>
      </c>
      <c r="B12" s="3" t="s">
        <v>237</v>
      </c>
    </row>
    <row r="13" spans="1:2">
      <c r="A13" s="3" t="s">
        <v>238</v>
      </c>
      <c r="B13" s="3" t="s">
        <v>239</v>
      </c>
    </row>
    <row r="14" spans="1:2">
      <c r="A14" s="3" t="s">
        <v>240</v>
      </c>
      <c r="B14" s="3" t="s">
        <v>241</v>
      </c>
    </row>
    <row r="15" spans="1:2">
      <c r="A15" s="3" t="s">
        <v>242</v>
      </c>
      <c r="B15" s="3" t="s">
        <v>243</v>
      </c>
    </row>
    <row r="16" spans="1:2">
      <c r="A16" s="3" t="s">
        <v>244</v>
      </c>
      <c r="B16" s="3" t="s">
        <v>245</v>
      </c>
    </row>
    <row r="17" spans="1:2">
      <c r="A17" s="3" t="s">
        <v>246</v>
      </c>
      <c r="B17" s="3" t="s">
        <v>247</v>
      </c>
    </row>
    <row r="18" spans="1:2">
      <c r="A18" s="3" t="s">
        <v>248</v>
      </c>
      <c r="B18" s="3" t="s">
        <v>249</v>
      </c>
    </row>
    <row r="19" spans="1:2">
      <c r="A19" s="3" t="s">
        <v>250</v>
      </c>
      <c r="B19" s="3" t="s">
        <v>251</v>
      </c>
    </row>
    <row r="20" spans="1:2">
      <c r="A20" s="3" t="s">
        <v>252</v>
      </c>
      <c r="B20" s="3" t="s">
        <v>253</v>
      </c>
    </row>
    <row r="21" spans="1:2">
      <c r="A21" s="3" t="s">
        <v>216</v>
      </c>
      <c r="B21" s="3" t="s">
        <v>254</v>
      </c>
    </row>
    <row r="22" spans="1:2">
      <c r="A22" s="3" t="s">
        <v>255</v>
      </c>
      <c r="B22" s="3" t="s">
        <v>256</v>
      </c>
    </row>
    <row r="23" spans="1:2">
      <c r="A23" s="3" t="s">
        <v>257</v>
      </c>
      <c r="B23" s="3" t="s">
        <v>258</v>
      </c>
    </row>
    <row r="24" spans="1:2">
      <c r="A24" s="3" t="s">
        <v>259</v>
      </c>
      <c r="B24" s="3" t="s">
        <v>260</v>
      </c>
    </row>
    <row r="25" spans="1:2">
      <c r="A25" s="3" t="s">
        <v>261</v>
      </c>
      <c r="B25"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5" t="s">
        <v>200</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5" t="s">
        <v>203</v>
      </c>
    </row>
    <row r="4" spans="1:2">
      <c r="A4" s="3" t="s">
        <v>269</v>
      </c>
      <c r="B4" s="3"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5" t="s">
        <v>206</v>
      </c>
    </row>
    <row r="4" spans="1:2">
      <c r="A4" s="3" t="s">
        <v>272</v>
      </c>
      <c r="B4"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5" t="s">
        <v>208</v>
      </c>
    </row>
    <row r="4" spans="1:2">
      <c r="A4" s="3" t="s">
        <v>275</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5" t="s">
        <v>210</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5" t="s">
        <v>214</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5" t="s">
        <v>220</v>
      </c>
    </row>
    <row r="4" spans="1:2">
      <c r="A4" s="3" t="s">
        <v>296</v>
      </c>
      <c r="B4"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8</v>
      </c>
      <c r="B1" s="2" t="s">
        <v>1</v>
      </c>
    </row>
    <row r="2" spans="1:4">
      <c r="B2" s="2" t="s">
        <v>2</v>
      </c>
      <c r="C2" s="2" t="s">
        <v>34</v>
      </c>
      <c r="D2" s="2" t="s">
        <v>87</v>
      </c>
    </row>
    <row r="3" spans="1:4">
      <c r="A3" s="5" t="s">
        <v>200</v>
      </c>
    </row>
    <row r="4" spans="1:4">
      <c r="A4" s="3" t="s">
        <v>299</v>
      </c>
      <c r="B4" s="3" t="s">
        <v>300</v>
      </c>
    </row>
    <row r="5" spans="1:4">
      <c r="A5" s="3" t="s">
        <v>301</v>
      </c>
      <c r="B5" s="6" t="n">
        <v>0</v>
      </c>
      <c r="C5" s="6" t="n">
        <v>0</v>
      </c>
    </row>
    <row r="6" spans="1:4">
      <c r="A6" s="3" t="s">
        <v>302</v>
      </c>
      <c r="B6" s="6" t="n">
        <v>0</v>
      </c>
      <c r="D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3" t="s">
        <v>76</v>
      </c>
      <c r="B2" s="7" t="n">
        <v>0.01</v>
      </c>
      <c r="C2" s="7" t="n">
        <v>0.01</v>
      </c>
    </row>
    <row r="3" spans="1:3">
      <c r="A3" s="3" t="s">
        <v>77</v>
      </c>
      <c r="B3" s="4" t="n">
        <v>50000</v>
      </c>
      <c r="C3" s="4" t="n">
        <v>50000</v>
      </c>
    </row>
    <row r="4" spans="1:3">
      <c r="A4" s="3" t="s">
        <v>78</v>
      </c>
      <c r="B4" s="4" t="n">
        <v>0</v>
      </c>
      <c r="C4" s="4" t="n">
        <v>0</v>
      </c>
    </row>
    <row r="5" spans="1:3">
      <c r="A5" s="3" t="s">
        <v>79</v>
      </c>
      <c r="B5" s="4" t="n">
        <v>0</v>
      </c>
      <c r="C5" s="4" t="n">
        <v>0</v>
      </c>
    </row>
    <row r="6" spans="1:3">
      <c r="A6" s="3" t="s">
        <v>80</v>
      </c>
      <c r="B6" s="4" t="n">
        <v>135</v>
      </c>
      <c r="C6" s="4" t="n">
        <v>91</v>
      </c>
    </row>
    <row r="7" spans="1:3">
      <c r="A7" s="3" t="s">
        <v>30</v>
      </c>
    </row>
    <row r="8" spans="1:3">
      <c r="A8" s="3" t="s">
        <v>81</v>
      </c>
      <c r="B8" s="7" t="n">
        <v>0.01</v>
      </c>
      <c r="C8" s="7" t="n">
        <v>0.01</v>
      </c>
    </row>
    <row r="9" spans="1:3">
      <c r="A9" s="3" t="s">
        <v>82</v>
      </c>
      <c r="B9" s="4" t="n">
        <v>600000</v>
      </c>
      <c r="C9" s="4" t="n">
        <v>600000</v>
      </c>
    </row>
    <row r="10" spans="1:3">
      <c r="A10" s="3" t="s">
        <v>83</v>
      </c>
      <c r="B10" s="4" t="n">
        <v>31040</v>
      </c>
      <c r="C10" s="4" t="n">
        <v>27091</v>
      </c>
    </row>
    <row r="11" spans="1:3">
      <c r="A11" s="3" t="s">
        <v>84</v>
      </c>
      <c r="B11" s="4" t="n">
        <v>30905</v>
      </c>
      <c r="C11" s="4" t="n">
        <v>27000</v>
      </c>
    </row>
    <row r="12" spans="1:3">
      <c r="A12" s="3" t="s">
        <v>32</v>
      </c>
    </row>
    <row r="13" spans="1:3">
      <c r="A13" s="3" t="s">
        <v>81</v>
      </c>
      <c r="B13" s="6" t="n">
        <v>0</v>
      </c>
      <c r="C13" s="6" t="n">
        <v>0</v>
      </c>
    </row>
    <row r="14" spans="1:3">
      <c r="A14" s="3" t="s">
        <v>82</v>
      </c>
      <c r="B14" s="4" t="n">
        <v>180000</v>
      </c>
      <c r="C14" s="4" t="n">
        <v>180000</v>
      </c>
    </row>
    <row r="15" spans="1:3">
      <c r="A15" s="3" t="s">
        <v>83</v>
      </c>
      <c r="B15" s="4" t="n">
        <v>15940</v>
      </c>
      <c r="C15" s="4" t="n">
        <v>19627</v>
      </c>
    </row>
    <row r="16" spans="1:3">
      <c r="A16" s="3" t="s">
        <v>84</v>
      </c>
      <c r="B16" s="4" t="n">
        <v>15940</v>
      </c>
      <c r="C16" s="4" t="n">
        <v>1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5"/>
  </cols>
  <sheetData>
    <row r="1" spans="1:2">
      <c r="A1" s="1" t="s">
        <v>303</v>
      </c>
      <c r="B1" s="2" t="s">
        <v>1</v>
      </c>
    </row>
    <row r="2" spans="1:2">
      <c r="B2" s="2" t="s">
        <v>2</v>
      </c>
    </row>
    <row r="3" spans="1:2">
      <c r="A3" s="3" t="s">
        <v>304</v>
      </c>
    </row>
    <row r="4" spans="1:2">
      <c r="A4" s="5" t="s">
        <v>205</v>
      </c>
    </row>
    <row r="5" spans="1:2">
      <c r="A5" s="3" t="s">
        <v>305</v>
      </c>
      <c r="B5" s="3" t="s">
        <v>306</v>
      </c>
    </row>
    <row r="6" spans="1:2">
      <c r="A6" s="3" t="s">
        <v>307</v>
      </c>
    </row>
    <row r="7" spans="1:2">
      <c r="A7" s="5" t="s">
        <v>205</v>
      </c>
    </row>
    <row r="8" spans="1:2">
      <c r="A8" s="3" t="s">
        <v>305</v>
      </c>
      <c r="B8" s="3" t="s">
        <v>308</v>
      </c>
    </row>
    <row r="9" spans="1:2">
      <c r="A9" s="3" t="s">
        <v>309</v>
      </c>
    </row>
    <row r="10" spans="1:2">
      <c r="A10" s="5" t="s">
        <v>205</v>
      </c>
    </row>
    <row r="11" spans="1:2">
      <c r="A11" s="3" t="s">
        <v>305</v>
      </c>
      <c r="B11" s="3" t="s">
        <v>310</v>
      </c>
    </row>
    <row r="12" spans="1:2">
      <c r="A12" s="3" t="s">
        <v>311</v>
      </c>
    </row>
    <row r="13" spans="1:2">
      <c r="A13" s="5" t="s">
        <v>205</v>
      </c>
    </row>
    <row r="14" spans="1:2">
      <c r="A14" s="3" t="s">
        <v>305</v>
      </c>
      <c r="B14" s="3" t="s">
        <v>312</v>
      </c>
    </row>
    <row r="15" spans="1:2">
      <c r="A15" s="3" t="s">
        <v>313</v>
      </c>
    </row>
    <row r="16" spans="1:2">
      <c r="A16" s="5" t="s">
        <v>205</v>
      </c>
    </row>
    <row r="17" spans="1:2">
      <c r="A17" s="3" t="s">
        <v>305</v>
      </c>
      <c r="B17" s="3" t="s">
        <v>308</v>
      </c>
    </row>
    <row r="18" spans="1:2">
      <c r="A18" s="3" t="s">
        <v>314</v>
      </c>
    </row>
    <row r="19" spans="1:2">
      <c r="A19" s="5" t="s">
        <v>205</v>
      </c>
    </row>
    <row r="20" spans="1:2">
      <c r="A20" s="3" t="s">
        <v>305</v>
      </c>
      <c r="B20" s="3" t="s">
        <v>310</v>
      </c>
    </row>
    <row r="21" spans="1:2">
      <c r="A21" s="3" t="s">
        <v>315</v>
      </c>
    </row>
    <row r="22" spans="1:2">
      <c r="A22" s="5" t="s">
        <v>205</v>
      </c>
    </row>
    <row r="23" spans="1:2">
      <c r="A23" s="3" t="s">
        <v>305</v>
      </c>
      <c r="B23" s="3" t="s">
        <v>312</v>
      </c>
    </row>
    <row r="24" spans="1:2">
      <c r="A24" s="3" t="s">
        <v>316</v>
      </c>
    </row>
    <row r="25" spans="1:2">
      <c r="A25" s="5" t="s">
        <v>205</v>
      </c>
    </row>
    <row r="26" spans="1:2">
      <c r="A26" s="3" t="s">
        <v>305</v>
      </c>
      <c r="B26" s="3" t="s">
        <v>306</v>
      </c>
    </row>
    <row r="27" spans="1:2">
      <c r="A27" s="3" t="s">
        <v>317</v>
      </c>
    </row>
    <row r="28" spans="1:2">
      <c r="A28" s="5" t="s">
        <v>205</v>
      </c>
    </row>
    <row r="29" spans="1:2">
      <c r="A29" s="3" t="s">
        <v>305</v>
      </c>
      <c r="B29" s="3" t="s">
        <v>318</v>
      </c>
    </row>
    <row r="30" spans="1:2">
      <c r="A30" s="3" t="s">
        <v>319</v>
      </c>
    </row>
    <row r="31" spans="1:2">
      <c r="A31" s="5" t="s">
        <v>205</v>
      </c>
    </row>
    <row r="32" spans="1:2">
      <c r="A32" s="3" t="s">
        <v>305</v>
      </c>
      <c r="B32" s="3"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86</v>
      </c>
      <c r="D1" s="2" t="s">
        <v>1</v>
      </c>
    </row>
    <row r="2" spans="1:6">
      <c r="B2" s="2" t="s">
        <v>2</v>
      </c>
      <c r="C2" s="2" t="s">
        <v>87</v>
      </c>
      <c r="D2" s="2" t="s">
        <v>2</v>
      </c>
      <c r="E2" s="2" t="s">
        <v>87</v>
      </c>
      <c r="F2" s="2" t="s">
        <v>34</v>
      </c>
    </row>
    <row r="3" spans="1:6">
      <c r="A3" s="5" t="s">
        <v>321</v>
      </c>
    </row>
    <row r="4" spans="1:6">
      <c r="A4" s="3" t="s">
        <v>322</v>
      </c>
      <c r="B4" s="6" t="n">
        <v>194</v>
      </c>
      <c r="C4" s="6" t="n">
        <v>195</v>
      </c>
      <c r="D4" s="6" t="n">
        <v>389</v>
      </c>
      <c r="E4" s="6" t="n">
        <v>411</v>
      </c>
    </row>
    <row r="5" spans="1:6">
      <c r="A5" s="3" t="s">
        <v>323</v>
      </c>
      <c r="B5" s="4" t="n">
        <v>5388</v>
      </c>
      <c r="D5" s="4" t="n">
        <v>5388</v>
      </c>
      <c r="F5" s="6" t="n">
        <v>5388</v>
      </c>
    </row>
    <row r="6" spans="1:6">
      <c r="A6" s="3" t="s">
        <v>324</v>
      </c>
      <c r="B6" s="4" t="n">
        <v>-1237</v>
      </c>
      <c r="D6" s="4" t="n">
        <v>-1237</v>
      </c>
      <c r="F6" s="4" t="n">
        <v>-848</v>
      </c>
    </row>
    <row r="7" spans="1:6">
      <c r="A7" s="3" t="s">
        <v>325</v>
      </c>
      <c r="B7" s="4" t="n">
        <v>4151</v>
      </c>
      <c r="D7" s="4" t="n">
        <v>4151</v>
      </c>
      <c r="F7" s="4" t="n">
        <v>4540</v>
      </c>
    </row>
    <row r="8" spans="1:6">
      <c r="A8" s="3" t="s">
        <v>43</v>
      </c>
      <c r="B8" s="4" t="n">
        <v>17236</v>
      </c>
      <c r="D8" s="4" t="n">
        <v>17236</v>
      </c>
      <c r="F8" s="4" t="n">
        <v>17236</v>
      </c>
    </row>
    <row r="9" spans="1:6">
      <c r="A9" s="3" t="s">
        <v>326</v>
      </c>
      <c r="B9" s="4" t="n">
        <v>0</v>
      </c>
      <c r="C9" s="4" t="n">
        <v>0</v>
      </c>
      <c r="D9" s="4" t="n">
        <v>0</v>
      </c>
      <c r="E9" s="4" t="n">
        <v>0</v>
      </c>
    </row>
    <row r="10" spans="1:6">
      <c r="A10" s="3" t="s">
        <v>327</v>
      </c>
      <c r="B10" s="4" t="n">
        <v>0</v>
      </c>
      <c r="C10" s="4" t="n">
        <v>0</v>
      </c>
      <c r="D10" s="4" t="n">
        <v>0</v>
      </c>
      <c r="E10" s="4" t="n">
        <v>0</v>
      </c>
    </row>
    <row r="11" spans="1:6">
      <c r="A11" s="3" t="s">
        <v>328</v>
      </c>
      <c r="B11" s="4" t="n">
        <v>0</v>
      </c>
      <c r="C11" s="6" t="n">
        <v>0</v>
      </c>
      <c r="D11" s="4" t="n">
        <v>0</v>
      </c>
      <c r="E11" s="6" t="n">
        <v>0</v>
      </c>
    </row>
    <row r="12" spans="1:6">
      <c r="A12" s="3" t="s">
        <v>329</v>
      </c>
    </row>
    <row r="13" spans="1:6">
      <c r="A13" s="5" t="s">
        <v>321</v>
      </c>
    </row>
    <row r="14" spans="1:6">
      <c r="A14" s="3" t="s">
        <v>323</v>
      </c>
      <c r="B14" s="4" t="n">
        <v>4703</v>
      </c>
      <c r="D14" s="4" t="n">
        <v>4703</v>
      </c>
      <c r="F14" s="4" t="n">
        <v>4703</v>
      </c>
    </row>
    <row r="15" spans="1:6">
      <c r="A15" s="3" t="s">
        <v>324</v>
      </c>
      <c r="B15" s="4" t="n">
        <v>-1064</v>
      </c>
      <c r="D15" s="4" t="n">
        <v>-1064</v>
      </c>
      <c r="F15" s="4" t="n">
        <v>-727</v>
      </c>
    </row>
    <row r="16" spans="1:6">
      <c r="A16" s="3" t="s">
        <v>325</v>
      </c>
      <c r="B16" s="4" t="n">
        <v>3639</v>
      </c>
      <c r="D16" s="4" t="n">
        <v>3639</v>
      </c>
      <c r="F16" s="4" t="n">
        <v>3976</v>
      </c>
    </row>
    <row r="17" spans="1:6">
      <c r="A17" s="3" t="s">
        <v>330</v>
      </c>
    </row>
    <row r="18" spans="1:6">
      <c r="A18" s="5" t="s">
        <v>321</v>
      </c>
    </row>
    <row r="19" spans="1:6">
      <c r="A19" s="3" t="s">
        <v>323</v>
      </c>
      <c r="B19" s="4" t="n">
        <v>346</v>
      </c>
      <c r="D19" s="4" t="n">
        <v>346</v>
      </c>
      <c r="F19" s="4" t="n">
        <v>346</v>
      </c>
    </row>
    <row r="20" spans="1:6">
      <c r="A20" s="3" t="s">
        <v>324</v>
      </c>
      <c r="B20" s="4" t="n">
        <v>-78</v>
      </c>
      <c r="D20" s="4" t="n">
        <v>-78</v>
      </c>
      <c r="F20" s="4" t="n">
        <v>-54</v>
      </c>
    </row>
    <row r="21" spans="1:6">
      <c r="A21" s="3" t="s">
        <v>325</v>
      </c>
      <c r="B21" s="4" t="n">
        <v>268</v>
      </c>
      <c r="D21" s="4" t="n">
        <v>268</v>
      </c>
      <c r="F21" s="4" t="n">
        <v>292</v>
      </c>
    </row>
    <row r="22" spans="1:6">
      <c r="A22" s="3" t="s">
        <v>331</v>
      </c>
    </row>
    <row r="23" spans="1:6">
      <c r="A23" s="5" t="s">
        <v>321</v>
      </c>
    </row>
    <row r="24" spans="1:6">
      <c r="A24" s="3" t="s">
        <v>323</v>
      </c>
      <c r="B24" s="4" t="n">
        <v>225</v>
      </c>
      <c r="D24" s="4" t="n">
        <v>225</v>
      </c>
      <c r="F24" s="4" t="n">
        <v>225</v>
      </c>
    </row>
    <row r="25" spans="1:6">
      <c r="A25" s="3" t="s">
        <v>324</v>
      </c>
      <c r="B25" s="4" t="n">
        <v>-71</v>
      </c>
      <c r="D25" s="4" t="n">
        <v>-71</v>
      </c>
      <c r="F25" s="4" t="n">
        <v>-49</v>
      </c>
    </row>
    <row r="26" spans="1:6">
      <c r="A26" s="3" t="s">
        <v>325</v>
      </c>
      <c r="B26" s="4" t="n">
        <v>154</v>
      </c>
      <c r="D26" s="4" t="n">
        <v>154</v>
      </c>
      <c r="F26" s="4" t="n">
        <v>176</v>
      </c>
    </row>
    <row r="27" spans="1:6">
      <c r="A27" s="3" t="s">
        <v>332</v>
      </c>
    </row>
    <row r="28" spans="1:6">
      <c r="A28" s="5" t="s">
        <v>321</v>
      </c>
    </row>
    <row r="29" spans="1:6">
      <c r="A29" s="3" t="s">
        <v>323</v>
      </c>
      <c r="B29" s="4" t="n">
        <v>114</v>
      </c>
      <c r="D29" s="4" t="n">
        <v>114</v>
      </c>
      <c r="F29" s="4" t="n">
        <v>114</v>
      </c>
    </row>
    <row r="30" spans="1:6">
      <c r="A30" s="3" t="s">
        <v>324</v>
      </c>
      <c r="B30" s="4" t="n">
        <v>-24</v>
      </c>
      <c r="D30" s="4" t="n">
        <v>-24</v>
      </c>
      <c r="F30" s="4" t="n">
        <v>-18</v>
      </c>
    </row>
    <row r="31" spans="1:6">
      <c r="A31" s="3" t="s">
        <v>325</v>
      </c>
      <c r="B31" s="6" t="n">
        <v>90</v>
      </c>
      <c r="D31" s="6" t="n">
        <v>90</v>
      </c>
      <c r="F31" s="6" t="n">
        <v>96</v>
      </c>
    </row>
    <row r="32" spans="1:6">
      <c r="A32" s="3" t="s">
        <v>333</v>
      </c>
    </row>
    <row r="33" spans="1:6">
      <c r="A33" s="5" t="s">
        <v>321</v>
      </c>
    </row>
    <row r="34" spans="1:6">
      <c r="A34" s="3" t="s">
        <v>334</v>
      </c>
      <c r="D34" s="3" t="s">
        <v>312</v>
      </c>
    </row>
    <row r="35" spans="1:6">
      <c r="A35" s="3" t="s">
        <v>335</v>
      </c>
    </row>
    <row r="36" spans="1:6">
      <c r="A36" s="5" t="s">
        <v>321</v>
      </c>
    </row>
    <row r="37" spans="1:6">
      <c r="A37" s="3" t="s">
        <v>334</v>
      </c>
      <c r="D37" s="3" t="s">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337</v>
      </c>
      <c r="D2" s="2" t="s">
        <v>34</v>
      </c>
    </row>
    <row r="3" spans="1:4">
      <c r="A3" s="5" t="s">
        <v>200</v>
      </c>
    </row>
    <row r="4" spans="1:4">
      <c r="A4" s="3" t="s">
        <v>338</v>
      </c>
      <c r="B4" s="3" t="s">
        <v>18</v>
      </c>
    </row>
    <row r="5" spans="1:4">
      <c r="A5" s="3" t="s">
        <v>339</v>
      </c>
      <c r="B5" s="6" t="n">
        <v>8191</v>
      </c>
    </row>
    <row r="6" spans="1:4">
      <c r="A6" s="3" t="s">
        <v>340</v>
      </c>
      <c r="B6" s="4" t="n">
        <v>8664</v>
      </c>
    </row>
    <row r="7" spans="1:4">
      <c r="A7" s="3" t="s">
        <v>68</v>
      </c>
      <c r="B7" s="6" t="n">
        <v>54284</v>
      </c>
      <c r="D7" s="6" t="n">
        <v>35507</v>
      </c>
    </row>
    <row r="8" spans="1:4">
      <c r="A8" s="3" t="s">
        <v>341</v>
      </c>
    </row>
    <row r="9" spans="1:4">
      <c r="A9" s="5" t="s">
        <v>200</v>
      </c>
    </row>
    <row r="10" spans="1:4">
      <c r="A10" s="3" t="s">
        <v>339</v>
      </c>
      <c r="C10" s="6" t="n">
        <v>8503</v>
      </c>
    </row>
    <row r="11" spans="1:4">
      <c r="A11" s="3" t="s">
        <v>340</v>
      </c>
      <c r="C11" s="4" t="n">
        <v>9016</v>
      </c>
    </row>
    <row r="12" spans="1:4">
      <c r="A12" s="3" t="s">
        <v>68</v>
      </c>
      <c r="C12" s="6" t="n">
        <v>-5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2</v>
      </c>
      <c r="B1" s="2" t="s">
        <v>343</v>
      </c>
      <c r="C1" s="2" t="s">
        <v>86</v>
      </c>
      <c r="E1" s="2" t="s">
        <v>1</v>
      </c>
    </row>
    <row r="2" spans="1:6">
      <c r="B2" s="2" t="s">
        <v>34</v>
      </c>
      <c r="C2" s="2" t="s">
        <v>2</v>
      </c>
      <c r="D2" s="2" t="s">
        <v>87</v>
      </c>
      <c r="E2" s="2" t="s">
        <v>2</v>
      </c>
      <c r="F2" s="2" t="s">
        <v>87</v>
      </c>
    </row>
    <row r="3" spans="1:6">
      <c r="A3" s="5" t="s">
        <v>200</v>
      </c>
    </row>
    <row r="4" spans="1:6">
      <c r="A4" s="3" t="s">
        <v>344</v>
      </c>
      <c r="E4" s="6" t="n">
        <v>301</v>
      </c>
    </row>
    <row r="5" spans="1:6">
      <c r="A5" s="3" t="s">
        <v>345</v>
      </c>
      <c r="B5" s="6" t="n">
        <v>25980</v>
      </c>
    </row>
    <row r="6" spans="1:6">
      <c r="A6" s="3" t="s">
        <v>346</v>
      </c>
      <c r="B6" s="6" t="n">
        <v>25458</v>
      </c>
      <c r="C6" s="6" t="n">
        <v>19154</v>
      </c>
      <c r="E6" s="4" t="n">
        <v>19154</v>
      </c>
    </row>
    <row r="7" spans="1:6">
      <c r="A7" s="3" t="s">
        <v>347</v>
      </c>
      <c r="C7" s="6" t="n">
        <v>3170</v>
      </c>
      <c r="D7" s="6" t="n">
        <v>0</v>
      </c>
      <c r="E7" s="6" t="n">
        <v>6304</v>
      </c>
      <c r="F7" s="6" t="n">
        <v>0</v>
      </c>
    </row>
    <row r="8" spans="1:6">
      <c r="A8" s="3" t="s">
        <v>348</v>
      </c>
    </row>
    <row r="9" spans="1:6">
      <c r="A9" s="5" t="s">
        <v>200</v>
      </c>
    </row>
    <row r="10" spans="1:6">
      <c r="A10" s="3" t="s">
        <v>349</v>
      </c>
      <c r="C10" s="3" t="s">
        <v>350</v>
      </c>
      <c r="E10" s="3" t="s">
        <v>350</v>
      </c>
    </row>
    <row r="11" spans="1:6">
      <c r="A11" s="3" t="s">
        <v>351</v>
      </c>
    </row>
    <row r="12" spans="1:6">
      <c r="A12" s="5" t="s">
        <v>200</v>
      </c>
    </row>
    <row r="13" spans="1:6">
      <c r="A13" s="3" t="s">
        <v>352</v>
      </c>
      <c r="E13" s="3" t="s">
        <v>353</v>
      </c>
    </row>
    <row r="14" spans="1:6">
      <c r="A14" s="3" t="s">
        <v>354</v>
      </c>
    </row>
    <row r="15" spans="1:6">
      <c r="A15" s="5" t="s">
        <v>200</v>
      </c>
    </row>
    <row r="16" spans="1:6">
      <c r="A16" s="3" t="s">
        <v>352</v>
      </c>
      <c r="E16" s="3" t="s">
        <v>300</v>
      </c>
    </row>
    <row r="17" spans="1:6">
      <c r="A17" s="3" t="s">
        <v>355</v>
      </c>
    </row>
    <row r="18" spans="1:6">
      <c r="A18" s="5" t="s">
        <v>200</v>
      </c>
    </row>
    <row r="19" spans="1:6">
      <c r="A19" s="3" t="s">
        <v>352</v>
      </c>
      <c r="E19" s="3" t="s">
        <v>353</v>
      </c>
    </row>
    <row r="20" spans="1:6">
      <c r="A20" s="3" t="s">
        <v>356</v>
      </c>
    </row>
    <row r="21" spans="1:6">
      <c r="A21" s="5" t="s">
        <v>200</v>
      </c>
    </row>
    <row r="22" spans="1:6">
      <c r="A22" s="3" t="s">
        <v>352</v>
      </c>
      <c r="E22" s="3" t="s">
        <v>300</v>
      </c>
    </row>
    <row r="23" spans="1:6">
      <c r="A23" s="3" t="s">
        <v>357</v>
      </c>
    </row>
    <row r="24" spans="1:6">
      <c r="A24" s="5" t="s">
        <v>200</v>
      </c>
    </row>
    <row r="25" spans="1:6">
      <c r="A25" s="3" t="s">
        <v>352</v>
      </c>
      <c r="E25" s="3" t="s">
        <v>353</v>
      </c>
    </row>
    <row r="26" spans="1:6">
      <c r="A26" s="3" t="s">
        <v>358</v>
      </c>
    </row>
    <row r="27" spans="1:6">
      <c r="A27" s="5" t="s">
        <v>200</v>
      </c>
    </row>
    <row r="28" spans="1:6">
      <c r="A28" s="3" t="s">
        <v>352</v>
      </c>
      <c r="E28" s="3" t="s">
        <v>3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3"/>
    <col customWidth="1" max="3" min="3" width="21"/>
    <col customWidth="1" max="4" min="4" width="21"/>
    <col customWidth="1" max="5" min="5" width="28"/>
    <col customWidth="1" max="6" min="6" width="21"/>
    <col customWidth="1" max="7" min="7" width="21"/>
  </cols>
  <sheetData>
    <row r="1" spans="1:7">
      <c r="A1" s="1" t="s">
        <v>359</v>
      </c>
      <c r="B1" s="2" t="s">
        <v>360</v>
      </c>
      <c r="C1" s="2" t="s">
        <v>361</v>
      </c>
      <c r="D1" s="2" t="s">
        <v>362</v>
      </c>
      <c r="E1" s="2" t="s">
        <v>363</v>
      </c>
      <c r="F1" s="2" t="s">
        <v>362</v>
      </c>
      <c r="G1" s="2" t="s">
        <v>364</v>
      </c>
    </row>
    <row r="2" spans="1:7">
      <c r="A2" s="3" t="s">
        <v>101</v>
      </c>
      <c r="C2" s="6" t="n">
        <v>4158</v>
      </c>
      <c r="D2" s="6" t="n">
        <v>3277</v>
      </c>
      <c r="E2" s="6" t="n">
        <v>8339</v>
      </c>
      <c r="F2" s="6" t="n">
        <v>5304</v>
      </c>
    </row>
    <row r="3" spans="1:7">
      <c r="A3" s="3" t="s">
        <v>60</v>
      </c>
      <c r="C3" s="4" t="n">
        <v>68015</v>
      </c>
      <c r="E3" s="4" t="n">
        <v>68015</v>
      </c>
      <c r="G3" s="6" t="n">
        <v>56149</v>
      </c>
    </row>
    <row r="4" spans="1:7">
      <c r="A4" s="3" t="s">
        <v>365</v>
      </c>
      <c r="E4" s="6" t="n">
        <v>0</v>
      </c>
      <c r="G4" s="4" t="n">
        <v>0</v>
      </c>
    </row>
    <row r="5" spans="1:7">
      <c r="A5" s="3" t="s">
        <v>366</v>
      </c>
      <c r="E5" s="4" t="n">
        <v>1</v>
      </c>
    </row>
    <row r="6" spans="1:7">
      <c r="A6" s="3" t="s">
        <v>367</v>
      </c>
    </row>
    <row r="7" spans="1:7">
      <c r="A7" s="3" t="s">
        <v>368</v>
      </c>
      <c r="B7" s="3" t="s">
        <v>369</v>
      </c>
      <c r="E7" s="3" t="s">
        <v>369</v>
      </c>
    </row>
    <row r="8" spans="1:7">
      <c r="A8" s="3" t="s">
        <v>60</v>
      </c>
      <c r="C8" s="4" t="n">
        <v>68015</v>
      </c>
      <c r="E8" s="6" t="n">
        <v>68015</v>
      </c>
      <c r="G8" s="6" t="n">
        <v>56149</v>
      </c>
    </row>
    <row r="9" spans="1:7">
      <c r="A9" s="3" t="s">
        <v>370</v>
      </c>
      <c r="B9" s="3" t="s">
        <v>371</v>
      </c>
    </row>
    <row r="10" spans="1:7">
      <c r="A10" s="3" t="s">
        <v>372</v>
      </c>
    </row>
    <row r="11" spans="1:7">
      <c r="A11" s="3" t="s">
        <v>373</v>
      </c>
      <c r="C11" s="6" t="n">
        <v>0</v>
      </c>
      <c r="E1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4</v>
      </c>
    </row>
    <row r="2" spans="1:3">
      <c r="A2" s="5" t="s">
        <v>203</v>
      </c>
    </row>
    <row r="3" spans="1:3">
      <c r="A3" s="3" t="s">
        <v>375</v>
      </c>
      <c r="B3" s="6" t="n">
        <v>1602</v>
      </c>
      <c r="C3" s="6" t="n">
        <v>2802</v>
      </c>
    </row>
    <row r="4" spans="1:3">
      <c r="A4" s="3" t="s">
        <v>376</v>
      </c>
      <c r="B4" s="4" t="n">
        <v>1853</v>
      </c>
      <c r="C4" s="4" t="n">
        <v>576</v>
      </c>
    </row>
    <row r="5" spans="1:3">
      <c r="A5" s="3" t="s">
        <v>377</v>
      </c>
      <c r="B5" s="4" t="n">
        <v>1053</v>
      </c>
      <c r="C5" s="4" t="n">
        <v>882</v>
      </c>
    </row>
    <row r="6" spans="1:3">
      <c r="A6" s="3" t="s">
        <v>46</v>
      </c>
      <c r="B6" s="4" t="n">
        <v>1277</v>
      </c>
      <c r="C6" s="4" t="n">
        <v>1232</v>
      </c>
    </row>
    <row r="7" spans="1:3">
      <c r="A7" s="3" t="s">
        <v>38</v>
      </c>
      <c r="B7" s="6" t="n">
        <v>5785</v>
      </c>
      <c r="C7" s="6" t="n">
        <v>5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8</v>
      </c>
      <c r="B1" s="2" t="s">
        <v>2</v>
      </c>
      <c r="C1" s="2" t="s">
        <v>34</v>
      </c>
    </row>
    <row r="2" spans="1:3">
      <c r="A2" s="5" t="s">
        <v>205</v>
      </c>
    </row>
    <row r="3" spans="1:3">
      <c r="A3" s="3" t="s">
        <v>379</v>
      </c>
      <c r="B3" s="6" t="n">
        <v>360177</v>
      </c>
      <c r="C3" s="6" t="n">
        <v>329882</v>
      </c>
    </row>
    <row r="4" spans="1:3">
      <c r="A4" s="3" t="s">
        <v>380</v>
      </c>
      <c r="B4" s="4" t="n">
        <v>-45981</v>
      </c>
      <c r="C4" s="4" t="n">
        <v>-33344</v>
      </c>
    </row>
    <row r="5" spans="1:3">
      <c r="A5" s="3" t="s">
        <v>41</v>
      </c>
      <c r="B5" s="4" t="n">
        <v>314196</v>
      </c>
      <c r="C5" s="4" t="n">
        <v>296538</v>
      </c>
    </row>
    <row r="6" spans="1:3">
      <c r="A6" s="3" t="s">
        <v>381</v>
      </c>
    </row>
    <row r="7" spans="1:3">
      <c r="A7" s="5" t="s">
        <v>205</v>
      </c>
    </row>
    <row r="8" spans="1:3">
      <c r="A8" s="3" t="s">
        <v>379</v>
      </c>
      <c r="B8" s="4" t="n">
        <v>283186</v>
      </c>
      <c r="C8" s="4" t="n">
        <v>258179</v>
      </c>
    </row>
    <row r="9" spans="1:3">
      <c r="A9" s="3" t="s">
        <v>382</v>
      </c>
    </row>
    <row r="10" spans="1:3">
      <c r="A10" s="5" t="s">
        <v>205</v>
      </c>
    </row>
    <row r="11" spans="1:3">
      <c r="A11" s="3" t="s">
        <v>379</v>
      </c>
      <c r="B11" s="4" t="n">
        <v>16452</v>
      </c>
      <c r="C11" s="4" t="n">
        <v>11245</v>
      </c>
    </row>
    <row r="12" spans="1:3">
      <c r="A12" s="3" t="s">
        <v>383</v>
      </c>
    </row>
    <row r="13" spans="1:3">
      <c r="A13" s="5" t="s">
        <v>205</v>
      </c>
    </row>
    <row r="14" spans="1:3">
      <c r="A14" s="3" t="s">
        <v>379</v>
      </c>
      <c r="B14" s="4" t="n">
        <v>40253</v>
      </c>
      <c r="C14" s="4" t="n">
        <v>40218</v>
      </c>
    </row>
    <row r="15" spans="1:3">
      <c r="A15" s="3" t="s">
        <v>384</v>
      </c>
    </row>
    <row r="16" spans="1:3">
      <c r="A16" s="5" t="s">
        <v>205</v>
      </c>
    </row>
    <row r="17" spans="1:3">
      <c r="A17" s="3" t="s">
        <v>379</v>
      </c>
      <c r="B17" s="4" t="n">
        <v>1661</v>
      </c>
      <c r="C17" s="4" t="n">
        <v>1606</v>
      </c>
    </row>
    <row r="18" spans="1:3">
      <c r="A18" s="3" t="s">
        <v>385</v>
      </c>
    </row>
    <row r="19" spans="1:3">
      <c r="A19" s="5" t="s">
        <v>205</v>
      </c>
    </row>
    <row r="20" spans="1:3">
      <c r="A20" s="3" t="s">
        <v>379</v>
      </c>
      <c r="B20" s="4" t="n">
        <v>5173</v>
      </c>
      <c r="C20" s="4" t="n">
        <v>5126</v>
      </c>
    </row>
    <row r="21" spans="1:3">
      <c r="A21" s="3" t="s">
        <v>315</v>
      </c>
    </row>
    <row r="22" spans="1:3">
      <c r="A22" s="5" t="s">
        <v>205</v>
      </c>
    </row>
    <row r="23" spans="1:3">
      <c r="A23" s="3" t="s">
        <v>379</v>
      </c>
      <c r="B23" s="4" t="n">
        <v>8217</v>
      </c>
      <c r="C23" s="4" t="n">
        <v>8334</v>
      </c>
    </row>
    <row r="24" spans="1:3">
      <c r="A24" s="3" t="s">
        <v>386</v>
      </c>
    </row>
    <row r="25" spans="1:3">
      <c r="A25" s="5" t="s">
        <v>205</v>
      </c>
    </row>
    <row r="26" spans="1:3">
      <c r="A26" s="3" t="s">
        <v>379</v>
      </c>
      <c r="B26" s="4" t="n">
        <v>4339</v>
      </c>
      <c r="C26" s="4" t="n">
        <v>4280</v>
      </c>
    </row>
    <row r="27" spans="1:3">
      <c r="A27" s="3" t="s">
        <v>387</v>
      </c>
    </row>
    <row r="28" spans="1:3">
      <c r="A28" s="5" t="s">
        <v>205</v>
      </c>
    </row>
    <row r="29" spans="1:3">
      <c r="A29" s="3" t="s">
        <v>379</v>
      </c>
      <c r="B29" s="4" t="n">
        <v>612</v>
      </c>
      <c r="C29" s="4" t="n">
        <v>612</v>
      </c>
    </row>
    <row r="30" spans="1:3">
      <c r="A30" s="3" t="s">
        <v>311</v>
      </c>
    </row>
    <row r="31" spans="1:3">
      <c r="A31" s="5" t="s">
        <v>205</v>
      </c>
    </row>
    <row r="32" spans="1:3">
      <c r="A32" s="3" t="s">
        <v>379</v>
      </c>
      <c r="B32" s="6" t="n">
        <v>284</v>
      </c>
      <c r="C32" s="6" t="n">
        <v>2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6</v>
      </c>
      <c r="D1" s="2" t="s">
        <v>1</v>
      </c>
    </row>
    <row r="2" spans="1:5">
      <c r="B2" s="2" t="s">
        <v>2</v>
      </c>
      <c r="C2" s="2" t="s">
        <v>87</v>
      </c>
      <c r="D2" s="2" t="s">
        <v>2</v>
      </c>
      <c r="E2" s="2" t="s">
        <v>87</v>
      </c>
    </row>
    <row r="3" spans="1:5">
      <c r="A3" s="5" t="s">
        <v>205</v>
      </c>
    </row>
    <row r="4" spans="1:5">
      <c r="A4" s="3" t="s">
        <v>389</v>
      </c>
      <c r="B4" s="6" t="n">
        <v>6428</v>
      </c>
      <c r="C4" s="6" t="n">
        <v>3789</v>
      </c>
      <c r="D4" s="6" t="n">
        <v>12578</v>
      </c>
      <c r="E4" s="6" t="n">
        <v>6775</v>
      </c>
    </row>
    <row r="5" spans="1:5">
      <c r="A5" s="3" t="s">
        <v>192</v>
      </c>
      <c r="B5" s="4" t="n">
        <v>186</v>
      </c>
      <c r="C5" s="4" t="n">
        <v>179</v>
      </c>
      <c r="D5" s="4" t="n">
        <v>372</v>
      </c>
      <c r="E5" s="4" t="n">
        <v>319</v>
      </c>
    </row>
    <row r="6" spans="1:5">
      <c r="A6" s="3" t="s">
        <v>118</v>
      </c>
    </row>
    <row r="7" spans="1:5">
      <c r="A7" s="5" t="s">
        <v>205</v>
      </c>
    </row>
    <row r="8" spans="1:5">
      <c r="A8" s="3" t="s">
        <v>389</v>
      </c>
      <c r="B8" s="4" t="n">
        <v>145</v>
      </c>
      <c r="C8" s="4" t="n">
        <v>115</v>
      </c>
      <c r="D8" s="4" t="n">
        <v>262</v>
      </c>
      <c r="E8" s="4" t="n">
        <v>223</v>
      </c>
    </row>
    <row r="9" spans="1:5">
      <c r="A9" s="3" t="s">
        <v>105</v>
      </c>
    </row>
    <row r="10" spans="1:5">
      <c r="A10" s="5" t="s">
        <v>205</v>
      </c>
    </row>
    <row r="11" spans="1:5">
      <c r="A11" s="3" t="s">
        <v>389</v>
      </c>
      <c r="B11" s="4" t="n">
        <v>5481</v>
      </c>
      <c r="C11" s="4" t="n">
        <v>3359</v>
      </c>
      <c r="D11" s="4" t="n">
        <v>10707</v>
      </c>
      <c r="E11" s="4" t="n">
        <v>5995</v>
      </c>
    </row>
    <row r="12" spans="1:5">
      <c r="A12" s="3" t="s">
        <v>107</v>
      </c>
    </row>
    <row r="13" spans="1:5">
      <c r="A13" s="5" t="s">
        <v>205</v>
      </c>
    </row>
    <row r="14" spans="1:5">
      <c r="A14" s="3" t="s">
        <v>389</v>
      </c>
      <c r="B14" s="4" t="n">
        <v>391</v>
      </c>
      <c r="C14" s="4" t="n">
        <v>305</v>
      </c>
      <c r="D14" s="4" t="n">
        <v>789</v>
      </c>
      <c r="E14" s="4" t="n">
        <v>542</v>
      </c>
    </row>
    <row r="15" spans="1:5">
      <c r="A15" s="3" t="s">
        <v>108</v>
      </c>
    </row>
    <row r="16" spans="1:5">
      <c r="A16" s="5" t="s">
        <v>205</v>
      </c>
    </row>
    <row r="17" spans="1:5">
      <c r="A17" s="3" t="s">
        <v>389</v>
      </c>
      <c r="B17" s="6" t="n">
        <v>411</v>
      </c>
      <c r="C17" s="6" t="n">
        <v>10</v>
      </c>
      <c r="D17" s="6" t="n">
        <v>820</v>
      </c>
      <c r="E17" s="6"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34</v>
      </c>
    </row>
    <row r="2" spans="1:3">
      <c r="A2" s="5" t="s">
        <v>208</v>
      </c>
    </row>
    <row r="3" spans="1:3">
      <c r="A3" s="3" t="s">
        <v>391</v>
      </c>
      <c r="B3" s="6" t="n">
        <v>783</v>
      </c>
      <c r="C3" s="6" t="n">
        <v>2153</v>
      </c>
    </row>
    <row r="4" spans="1:3">
      <c r="A4" s="3" t="s">
        <v>392</v>
      </c>
      <c r="B4" s="4" t="n">
        <v>2724</v>
      </c>
      <c r="C4" s="4" t="n">
        <v>4500</v>
      </c>
    </row>
    <row r="5" spans="1:3">
      <c r="A5" s="3" t="s">
        <v>393</v>
      </c>
      <c r="B5" s="4" t="n">
        <v>1059</v>
      </c>
      <c r="C5" s="4" t="n">
        <v>944</v>
      </c>
    </row>
    <row r="6" spans="1:3">
      <c r="A6" s="3" t="s">
        <v>106</v>
      </c>
      <c r="B6" s="4" t="n">
        <v>8950</v>
      </c>
      <c r="C6" s="4" t="n">
        <v>2702</v>
      </c>
    </row>
    <row r="7" spans="1:3">
      <c r="A7" s="3" t="s">
        <v>394</v>
      </c>
      <c r="B7" s="4" t="n">
        <v>1228</v>
      </c>
      <c r="C7" s="4" t="n">
        <v>1461</v>
      </c>
    </row>
    <row r="8" spans="1:3">
      <c r="A8" s="3" t="s">
        <v>395</v>
      </c>
      <c r="B8" s="4" t="n">
        <v>873</v>
      </c>
      <c r="C8" s="4" t="n">
        <v>774</v>
      </c>
    </row>
    <row r="9" spans="1:3">
      <c r="A9" s="3" t="s">
        <v>144</v>
      </c>
      <c r="B9" s="4" t="n">
        <v>71</v>
      </c>
      <c r="C9" s="4" t="n">
        <v>124</v>
      </c>
    </row>
    <row r="10" spans="1:3">
      <c r="A10" s="3" t="s">
        <v>50</v>
      </c>
      <c r="B10" s="6" t="n">
        <v>15688</v>
      </c>
      <c r="C10" s="6" t="n">
        <v>12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6</v>
      </c>
      <c r="B1" s="2" t="s">
        <v>2</v>
      </c>
      <c r="C1" s="2" t="s">
        <v>34</v>
      </c>
    </row>
    <row r="2" spans="1:3">
      <c r="A2" s="5" t="s">
        <v>210</v>
      </c>
    </row>
    <row r="3" spans="1:3">
      <c r="A3" s="3" t="s">
        <v>397</v>
      </c>
      <c r="B3" s="6" t="n">
        <v>360177</v>
      </c>
      <c r="C3" s="6" t="n">
        <v>329882</v>
      </c>
    </row>
    <row r="4" spans="1:3">
      <c r="A4" s="3" t="s">
        <v>398</v>
      </c>
      <c r="B4" s="4" t="n">
        <v>45981</v>
      </c>
      <c r="C4" s="4" t="n">
        <v>33344</v>
      </c>
    </row>
    <row r="5" spans="1:3">
      <c r="A5" s="3" t="s">
        <v>399</v>
      </c>
    </row>
    <row r="6" spans="1:3">
      <c r="A6" s="5" t="s">
        <v>210</v>
      </c>
    </row>
    <row r="7" spans="1:3">
      <c r="A7" s="3" t="s">
        <v>397</v>
      </c>
      <c r="B7" s="4" t="n">
        <v>299</v>
      </c>
      <c r="C7" s="4" t="n">
        <v>299</v>
      </c>
    </row>
    <row r="8" spans="1:3">
      <c r="A8" s="3" t="s">
        <v>398</v>
      </c>
      <c r="B8" s="6" t="n">
        <v>96</v>
      </c>
      <c r="C8" s="6" t="n">
        <v>85</v>
      </c>
    </row>
    <row r="9" spans="1:3">
      <c r="A9" s="3" t="s">
        <v>400</v>
      </c>
    </row>
    <row r="10" spans="1:3">
      <c r="A10" s="5" t="s">
        <v>210</v>
      </c>
    </row>
    <row r="11" spans="1:3">
      <c r="A11" s="3" t="s">
        <v>401</v>
      </c>
      <c r="B11" s="3"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5" t="s">
        <v>88</v>
      </c>
    </row>
    <row r="4" spans="1:6">
      <c r="A4" s="3" t="s">
        <v>89</v>
      </c>
      <c r="C4" s="6" t="n">
        <v>64101</v>
      </c>
      <c r="D4" s="6" t="n">
        <v>47155</v>
      </c>
      <c r="E4" s="6" t="n">
        <v>119225</v>
      </c>
      <c r="F4" s="6" t="n">
        <v>83173</v>
      </c>
    </row>
    <row r="5" spans="1:6">
      <c r="A5" s="5" t="s">
        <v>90</v>
      </c>
    </row>
    <row r="6" spans="1:6">
      <c r="A6" s="3" t="s">
        <v>91</v>
      </c>
      <c r="C6" s="4" t="n">
        <v>6622</v>
      </c>
      <c r="D6" s="4" t="n">
        <v>3984</v>
      </c>
      <c r="E6" s="4" t="n">
        <v>12967</v>
      </c>
      <c r="F6" s="4" t="n">
        <v>7186</v>
      </c>
    </row>
    <row r="7" spans="1:6">
      <c r="A7" s="3" t="s">
        <v>92</v>
      </c>
      <c r="B7" s="3" t="s">
        <v>93</v>
      </c>
      <c r="C7" s="4" t="n">
        <v>3235</v>
      </c>
      <c r="D7" s="4" t="n">
        <v>3169</v>
      </c>
      <c r="E7" s="4" t="n">
        <v>5577</v>
      </c>
      <c r="F7" s="4" t="n">
        <v>5790</v>
      </c>
    </row>
    <row r="8" spans="1:6">
      <c r="A8" s="3" t="s">
        <v>94</v>
      </c>
      <c r="C8" s="4" t="n">
        <v>1771</v>
      </c>
      <c r="D8" s="4" t="n">
        <v>1123</v>
      </c>
      <c r="E8" s="4" t="n">
        <v>3457</v>
      </c>
      <c r="F8" s="4" t="n">
        <v>3003</v>
      </c>
    </row>
    <row r="9" spans="1:6">
      <c r="A9" s="3" t="s">
        <v>95</v>
      </c>
      <c r="C9" s="4" t="n">
        <v>69</v>
      </c>
      <c r="D9" s="4" t="n">
        <v>19</v>
      </c>
      <c r="E9" s="4" t="n">
        <v>282</v>
      </c>
      <c r="F9" s="4" t="n">
        <v>1696</v>
      </c>
    </row>
    <row r="10" spans="1:6">
      <c r="A10" s="3" t="s">
        <v>96</v>
      </c>
      <c r="C10" s="4" t="n">
        <v>36778</v>
      </c>
      <c r="D10" s="4" t="n">
        <v>22359</v>
      </c>
      <c r="E10" s="4" t="n">
        <v>64175</v>
      </c>
      <c r="F10" s="4" t="n">
        <v>42851</v>
      </c>
    </row>
    <row r="11" spans="1:6">
      <c r="A11" s="3" t="s">
        <v>97</v>
      </c>
      <c r="C11" s="4" t="n">
        <v>27323</v>
      </c>
      <c r="D11" s="4" t="n">
        <v>24796</v>
      </c>
      <c r="E11" s="4" t="n">
        <v>55050</v>
      </c>
      <c r="F11" s="4" t="n">
        <v>40322</v>
      </c>
    </row>
    <row r="12" spans="1:6">
      <c r="A12" s="3" t="s">
        <v>98</v>
      </c>
      <c r="C12" s="4" t="n">
        <v>-656</v>
      </c>
      <c r="D12" s="4" t="n">
        <v>-71</v>
      </c>
      <c r="E12" s="4" t="n">
        <v>-767</v>
      </c>
      <c r="F12" s="4" t="n">
        <v>-155</v>
      </c>
    </row>
    <row r="13" spans="1:6">
      <c r="A13" s="3" t="s">
        <v>99</v>
      </c>
      <c r="C13" s="4" t="n">
        <v>-656</v>
      </c>
      <c r="D13" s="4" t="n">
        <v>-71</v>
      </c>
      <c r="E13" s="4" t="n">
        <v>-767</v>
      </c>
      <c r="F13" s="4" t="n">
        <v>-155</v>
      </c>
    </row>
    <row r="14" spans="1:6">
      <c r="A14" s="3" t="s">
        <v>100</v>
      </c>
      <c r="C14" s="4" t="n">
        <v>26667</v>
      </c>
      <c r="D14" s="4" t="n">
        <v>24725</v>
      </c>
      <c r="E14" s="4" t="n">
        <v>54283</v>
      </c>
      <c r="F14" s="4" t="n">
        <v>40167</v>
      </c>
    </row>
    <row r="15" spans="1:6">
      <c r="A15" s="3" t="s">
        <v>101</v>
      </c>
      <c r="C15" s="4" t="n">
        <v>-4158</v>
      </c>
      <c r="D15" s="4" t="n">
        <v>-3277</v>
      </c>
      <c r="E15" s="4" t="n">
        <v>-8339</v>
      </c>
      <c r="F15" s="4" t="n">
        <v>-5304</v>
      </c>
    </row>
    <row r="16" spans="1:6">
      <c r="A16" s="3" t="s">
        <v>102</v>
      </c>
      <c r="C16" s="4" t="n">
        <v>22509</v>
      </c>
      <c r="D16" s="4" t="n">
        <v>21448</v>
      </c>
      <c r="E16" s="4" t="n">
        <v>45944</v>
      </c>
      <c r="F16" s="4" t="n">
        <v>34863</v>
      </c>
    </row>
    <row r="17" spans="1:6">
      <c r="A17" s="3" t="s">
        <v>103</v>
      </c>
      <c r="C17" s="4" t="n">
        <v>-9234</v>
      </c>
      <c r="D17" s="4" t="n">
        <v>-10851</v>
      </c>
      <c r="E17" s="4" t="n">
        <v>-20352</v>
      </c>
      <c r="F17" s="4" t="n">
        <v>-18336</v>
      </c>
    </row>
    <row r="18" spans="1:6">
      <c r="A18" s="3" t="s">
        <v>104</v>
      </c>
      <c r="C18" s="4" t="n">
        <v>13275</v>
      </c>
      <c r="D18" s="4" t="n">
        <v>10597</v>
      </c>
      <c r="E18" s="4" t="n">
        <v>25592</v>
      </c>
      <c r="F18" s="4" t="n">
        <v>16527</v>
      </c>
    </row>
    <row r="19" spans="1:6">
      <c r="A19" s="3" t="s">
        <v>105</v>
      </c>
    </row>
    <row r="20" spans="1:6">
      <c r="A20" s="5" t="s">
        <v>88</v>
      </c>
    </row>
    <row r="21" spans="1:6">
      <c r="A21" s="3" t="s">
        <v>89</v>
      </c>
      <c r="C21" s="4" t="n">
        <v>39740</v>
      </c>
      <c r="D21" s="4" t="n">
        <v>35127</v>
      </c>
      <c r="E21" s="4" t="n">
        <v>77088</v>
      </c>
      <c r="F21" s="4" t="n">
        <v>62532</v>
      </c>
    </row>
    <row r="22" spans="1:6">
      <c r="A22" s="5" t="s">
        <v>90</v>
      </c>
    </row>
    <row r="23" spans="1:6">
      <c r="A23" s="3" t="s">
        <v>106</v>
      </c>
      <c r="C23" s="4" t="n">
        <v>2552</v>
      </c>
      <c r="D23" s="4" t="n">
        <v>1683</v>
      </c>
      <c r="E23" s="4" t="n">
        <v>4899</v>
      </c>
      <c r="F23" s="4" t="n">
        <v>3101</v>
      </c>
    </row>
    <row r="24" spans="1:6">
      <c r="A24" s="3" t="s">
        <v>91</v>
      </c>
      <c r="C24" s="4" t="n">
        <v>5481</v>
      </c>
      <c r="D24" s="4" t="n">
        <v>3359</v>
      </c>
      <c r="E24" s="4" t="n">
        <v>10707</v>
      </c>
      <c r="F24" s="4" t="n">
        <v>5995</v>
      </c>
    </row>
    <row r="25" spans="1:6">
      <c r="A25" s="3" t="s">
        <v>107</v>
      </c>
    </row>
    <row r="26" spans="1:6">
      <c r="A26" s="5" t="s">
        <v>88</v>
      </c>
    </row>
    <row r="27" spans="1:6">
      <c r="A27" s="3" t="s">
        <v>89</v>
      </c>
      <c r="C27" s="4" t="n">
        <v>19031</v>
      </c>
      <c r="D27" s="4" t="n">
        <v>9937</v>
      </c>
      <c r="E27" s="4" t="n">
        <v>30468</v>
      </c>
      <c r="F27" s="4" t="n">
        <v>17446</v>
      </c>
    </row>
    <row r="28" spans="1:6">
      <c r="A28" s="5" t="s">
        <v>90</v>
      </c>
    </row>
    <row r="29" spans="1:6">
      <c r="A29" s="3" t="s">
        <v>106</v>
      </c>
      <c r="C29" s="4" t="n">
        <v>21675</v>
      </c>
      <c r="D29" s="4" t="n">
        <v>11679</v>
      </c>
      <c r="E29" s="4" t="n">
        <v>35294</v>
      </c>
      <c r="F29" s="4" t="n">
        <v>20785</v>
      </c>
    </row>
    <row r="30" spans="1:6">
      <c r="A30" s="3" t="s">
        <v>91</v>
      </c>
      <c r="C30" s="4" t="n">
        <v>391</v>
      </c>
      <c r="D30" s="4" t="n">
        <v>305</v>
      </c>
      <c r="E30" s="4" t="n">
        <v>789</v>
      </c>
      <c r="F30" s="4" t="n">
        <v>542</v>
      </c>
    </row>
    <row r="31" spans="1:6">
      <c r="A31" s="3" t="s">
        <v>108</v>
      </c>
    </row>
    <row r="32" spans="1:6">
      <c r="A32" s="5" t="s">
        <v>88</v>
      </c>
    </row>
    <row r="33" spans="1:6">
      <c r="A33" s="3" t="s">
        <v>89</v>
      </c>
      <c r="C33" s="4" t="n">
        <v>4881</v>
      </c>
      <c r="D33" s="4" t="n">
        <v>1397</v>
      </c>
      <c r="E33" s="4" t="n">
        <v>10714</v>
      </c>
      <c r="F33" s="4" t="n">
        <v>1847</v>
      </c>
    </row>
    <row r="34" spans="1:6">
      <c r="A34" s="5" t="s">
        <v>90</v>
      </c>
    </row>
    <row r="35" spans="1:6">
      <c r="A35" s="3" t="s">
        <v>106</v>
      </c>
      <c r="C35" s="4" t="n">
        <v>689</v>
      </c>
      <c r="D35" s="4" t="n">
        <v>535</v>
      </c>
      <c r="E35" s="4" t="n">
        <v>1399</v>
      </c>
      <c r="F35" s="4" t="n">
        <v>867</v>
      </c>
    </row>
    <row r="36" spans="1:6">
      <c r="A36" s="3" t="s">
        <v>91</v>
      </c>
      <c r="C36" s="4" t="n">
        <v>411</v>
      </c>
      <c r="D36" s="4" t="n">
        <v>10</v>
      </c>
      <c r="E36" s="4" t="n">
        <v>820</v>
      </c>
      <c r="F36" s="4" t="n">
        <v>15</v>
      </c>
    </row>
    <row r="37" spans="1:6">
      <c r="A37" s="3" t="s">
        <v>109</v>
      </c>
    </row>
    <row r="38" spans="1:6">
      <c r="A38" s="5" t="s">
        <v>88</v>
      </c>
    </row>
    <row r="39" spans="1:6">
      <c r="A39" s="3" t="s">
        <v>89</v>
      </c>
      <c r="C39" s="4" t="n">
        <v>449</v>
      </c>
      <c r="D39" s="4" t="n">
        <v>694</v>
      </c>
      <c r="E39" s="4" t="n">
        <v>955</v>
      </c>
      <c r="F39" s="4" t="n">
        <v>1348</v>
      </c>
    </row>
    <row r="40" spans="1:6">
      <c r="A40" s="5" t="s">
        <v>90</v>
      </c>
    </row>
    <row r="41" spans="1:6">
      <c r="A41" s="3" t="s">
        <v>106</v>
      </c>
      <c r="C41" s="4" t="n">
        <v>165</v>
      </c>
      <c r="D41" s="4" t="n">
        <v>167</v>
      </c>
      <c r="E41" s="4" t="n">
        <v>300</v>
      </c>
      <c r="F41" s="4" t="n">
        <v>423</v>
      </c>
    </row>
    <row r="42" spans="1:6">
      <c r="A42" s="3" t="s">
        <v>91</v>
      </c>
      <c r="C42" s="6" t="n">
        <v>193</v>
      </c>
      <c r="D42" s="6" t="n">
        <v>193</v>
      </c>
      <c r="E42" s="6" t="n">
        <v>386</v>
      </c>
      <c r="F42" s="6" t="n">
        <v>405</v>
      </c>
    </row>
    <row r="43" spans="1:6">
      <c r="A43" s="3" t="s">
        <v>30</v>
      </c>
    </row>
    <row r="44" spans="1:6">
      <c r="A44" s="5" t="s">
        <v>90</v>
      </c>
    </row>
    <row r="45" spans="1:6">
      <c r="A45" s="3" t="s">
        <v>110</v>
      </c>
      <c r="C45" s="7" t="n">
        <v>0.42</v>
      </c>
      <c r="D45" s="7" t="n">
        <v>0.4</v>
      </c>
      <c r="E45" s="7" t="n">
        <v>0.85</v>
      </c>
      <c r="F45" s="7" t="n">
        <v>0.64</v>
      </c>
    </row>
    <row r="46" spans="1:6">
      <c r="A46" s="3" t="s">
        <v>111</v>
      </c>
      <c r="C46" s="7" t="n">
        <v>0.42</v>
      </c>
      <c r="D46" s="7" t="n">
        <v>0.4</v>
      </c>
      <c r="E46" s="7" t="n">
        <v>0.85</v>
      </c>
      <c r="F46" s="7" t="n">
        <v>0.63</v>
      </c>
    </row>
    <row r="47" spans="1:6">
      <c r="A47" s="3" t="s">
        <v>112</v>
      </c>
      <c r="C47" s="4" t="n">
        <v>30609</v>
      </c>
      <c r="D47" s="4" t="n">
        <v>25541</v>
      </c>
      <c r="E47" s="4" t="n">
        <v>29326</v>
      </c>
      <c r="F47" s="4" t="n">
        <v>24717</v>
      </c>
    </row>
    <row r="48" spans="1:6">
      <c r="A48" s="3" t="s">
        <v>113</v>
      </c>
      <c r="C48" s="4" t="n">
        <v>30644</v>
      </c>
      <c r="D48" s="4" t="n">
        <v>25711</v>
      </c>
      <c r="E48" s="4" t="n">
        <v>29387</v>
      </c>
      <c r="F48" s="4" t="n">
        <v>24897</v>
      </c>
    </row>
    <row r="49" spans="1:6"/>
    <row r="50" spans="1:6">
      <c r="A50" s="3" t="s">
        <v>93</v>
      </c>
      <c r="B50" s="3" t="s">
        <v>114</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02</v>
      </c>
      <c r="B1" s="2" t="s">
        <v>86</v>
      </c>
      <c r="C1" s="2" t="s">
        <v>1</v>
      </c>
    </row>
    <row r="2" spans="1:3">
      <c r="B2" s="2" t="s">
        <v>2</v>
      </c>
      <c r="C2" s="2" t="s">
        <v>2</v>
      </c>
    </row>
    <row r="3" spans="1:3">
      <c r="A3" s="5" t="s">
        <v>403</v>
      </c>
    </row>
    <row r="4" spans="1:3">
      <c r="A4" s="3" t="s">
        <v>404</v>
      </c>
      <c r="B4" s="6" t="n">
        <v>297</v>
      </c>
      <c r="C4" s="6" t="n">
        <v>593</v>
      </c>
    </row>
    <row r="5" spans="1:3">
      <c r="A5" s="3" t="s">
        <v>405</v>
      </c>
      <c r="B5" s="4" t="n">
        <v>8</v>
      </c>
      <c r="C5" s="4" t="n">
        <v>16</v>
      </c>
    </row>
    <row r="6" spans="1:3">
      <c r="A6" s="3" t="s">
        <v>406</v>
      </c>
      <c r="B6" s="4" t="n">
        <v>1</v>
      </c>
      <c r="C6" s="4" t="n">
        <v>2</v>
      </c>
    </row>
    <row r="7" spans="1:3">
      <c r="A7" s="3" t="s">
        <v>407</v>
      </c>
      <c r="B7" s="4" t="n">
        <v>9</v>
      </c>
      <c r="C7" s="4" t="n">
        <v>18</v>
      </c>
    </row>
    <row r="8" spans="1:3">
      <c r="A8" s="3" t="s">
        <v>408</v>
      </c>
      <c r="B8" s="4" t="n">
        <v>0</v>
      </c>
      <c r="C8" s="4" t="n">
        <v>0</v>
      </c>
    </row>
    <row r="9" spans="1:3">
      <c r="A9" s="3" t="s">
        <v>118</v>
      </c>
    </row>
    <row r="10" spans="1:3">
      <c r="A10" s="5" t="s">
        <v>403</v>
      </c>
    </row>
    <row r="11" spans="1:3">
      <c r="A11" s="3" t="s">
        <v>404</v>
      </c>
      <c r="B11" s="4" t="n">
        <v>185</v>
      </c>
      <c r="C11" s="4" t="n">
        <v>370</v>
      </c>
    </row>
    <row r="12" spans="1:3">
      <c r="A12" s="3" t="s">
        <v>409</v>
      </c>
    </row>
    <row r="13" spans="1:3">
      <c r="A13" s="5" t="s">
        <v>403</v>
      </c>
    </row>
    <row r="14" spans="1:3">
      <c r="A14" s="3" t="s">
        <v>404</v>
      </c>
      <c r="B14" s="4" t="n">
        <v>20</v>
      </c>
      <c r="C14" s="4" t="n">
        <v>39</v>
      </c>
    </row>
    <row r="15" spans="1:3">
      <c r="A15" s="3" t="s">
        <v>410</v>
      </c>
    </row>
    <row r="16" spans="1:3">
      <c r="A16" s="5" t="s">
        <v>403</v>
      </c>
    </row>
    <row r="17" spans="1:3">
      <c r="A17" s="3" t="s">
        <v>404</v>
      </c>
      <c r="B17" s="6" t="n">
        <v>92</v>
      </c>
      <c r="C17" s="6" t="n">
        <v>1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1</v>
      </c>
      <c r="B1" s="2" t="s">
        <v>2</v>
      </c>
      <c r="C1" s="2" t="s">
        <v>34</v>
      </c>
    </row>
    <row r="2" spans="1:3">
      <c r="A2" s="5" t="s">
        <v>412</v>
      </c>
    </row>
    <row r="3" spans="1:3">
      <c r="A3" s="3" t="s">
        <v>26</v>
      </c>
      <c r="C3" s="6" t="n">
        <v>1432</v>
      </c>
    </row>
    <row r="4" spans="1:3">
      <c r="A4" s="3" t="s">
        <v>413</v>
      </c>
      <c r="C4" s="4" t="n">
        <v>1375</v>
      </c>
    </row>
    <row r="5" spans="1:3">
      <c r="A5" s="3" t="s">
        <v>414</v>
      </c>
      <c r="C5" s="4" t="n">
        <v>1299</v>
      </c>
    </row>
    <row r="6" spans="1:3">
      <c r="A6" s="3" t="s">
        <v>415</v>
      </c>
      <c r="C6" s="4" t="n">
        <v>1093</v>
      </c>
    </row>
    <row r="7" spans="1:3">
      <c r="A7" s="3" t="s">
        <v>416</v>
      </c>
      <c r="C7" s="4" t="n">
        <v>1092</v>
      </c>
    </row>
    <row r="8" spans="1:3">
      <c r="A8" s="3" t="s">
        <v>417</v>
      </c>
      <c r="C8" s="4" t="n">
        <v>9725</v>
      </c>
    </row>
    <row r="9" spans="1:3">
      <c r="A9" s="3" t="s">
        <v>418</v>
      </c>
      <c r="C9" s="6" t="n">
        <v>16016</v>
      </c>
    </row>
    <row r="10" spans="1:3">
      <c r="A10" s="5" t="s">
        <v>419</v>
      </c>
    </row>
    <row r="11" spans="1:3">
      <c r="A11" s="3" t="s">
        <v>420</v>
      </c>
      <c r="B11" s="6" t="n">
        <v>486</v>
      </c>
    </row>
    <row r="12" spans="1:3">
      <c r="A12" s="3" t="s">
        <v>413</v>
      </c>
      <c r="B12" s="4" t="n">
        <v>1116</v>
      </c>
    </row>
    <row r="13" spans="1:3">
      <c r="A13" s="3" t="s">
        <v>414</v>
      </c>
      <c r="B13" s="4" t="n">
        <v>1060</v>
      </c>
    </row>
    <row r="14" spans="1:3">
      <c r="A14" s="3" t="s">
        <v>415</v>
      </c>
      <c r="B14" s="4" t="n">
        <v>1091</v>
      </c>
    </row>
    <row r="15" spans="1:3">
      <c r="A15" s="3" t="s">
        <v>416</v>
      </c>
      <c r="B15" s="4" t="n">
        <v>1100</v>
      </c>
    </row>
    <row r="16" spans="1:3">
      <c r="A16" s="3" t="s">
        <v>417</v>
      </c>
      <c r="B16" s="4" t="n">
        <v>9463</v>
      </c>
    </row>
    <row r="17" spans="1:3">
      <c r="A17" s="3" t="s">
        <v>421</v>
      </c>
      <c r="B17" s="4" t="n">
        <v>14316</v>
      </c>
    </row>
    <row r="18" spans="1:3">
      <c r="A18" s="3" t="s">
        <v>422</v>
      </c>
      <c r="B18" s="4" t="n">
        <v>-5652</v>
      </c>
    </row>
    <row r="19" spans="1:3">
      <c r="A19" s="3" t="s">
        <v>423</v>
      </c>
      <c r="B19" s="4" t="n">
        <v>8664</v>
      </c>
    </row>
    <row r="20" spans="1:3">
      <c r="A20" s="5" t="s">
        <v>424</v>
      </c>
    </row>
    <row r="21" spans="1:3">
      <c r="A21" s="3" t="s">
        <v>420</v>
      </c>
      <c r="B21" s="4" t="n">
        <v>22</v>
      </c>
    </row>
    <row r="22" spans="1:3">
      <c r="A22" s="3" t="s">
        <v>413</v>
      </c>
      <c r="B22" s="4" t="n">
        <v>35</v>
      </c>
    </row>
    <row r="23" spans="1:3">
      <c r="A23" s="3" t="s">
        <v>414</v>
      </c>
      <c r="B23" s="4" t="n">
        <v>33</v>
      </c>
    </row>
    <row r="24" spans="1:3">
      <c r="A24" s="3" t="s">
        <v>415</v>
      </c>
      <c r="B24" s="4" t="n">
        <v>33</v>
      </c>
    </row>
    <row r="25" spans="1:3">
      <c r="A25" s="3" t="s">
        <v>416</v>
      </c>
      <c r="B25" s="4" t="n">
        <v>33</v>
      </c>
    </row>
    <row r="26" spans="1:3">
      <c r="A26" s="3" t="s">
        <v>417</v>
      </c>
      <c r="B26" s="4" t="n">
        <v>40</v>
      </c>
    </row>
    <row r="27" spans="1:3">
      <c r="A27" s="3" t="s">
        <v>421</v>
      </c>
      <c r="B27" s="4" t="n">
        <v>196</v>
      </c>
    </row>
    <row r="28" spans="1:3">
      <c r="A28" s="3" t="s">
        <v>422</v>
      </c>
      <c r="B28" s="4" t="n">
        <v>-19</v>
      </c>
    </row>
    <row r="29" spans="1:3">
      <c r="A29" s="3" t="s">
        <v>423</v>
      </c>
      <c r="B29" s="6" t="n">
        <v>1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14"/>
  </cols>
  <sheetData>
    <row r="1" spans="1:4">
      <c r="A1" s="1" t="s">
        <v>425</v>
      </c>
      <c r="B1" s="2" t="s">
        <v>86</v>
      </c>
      <c r="C1" s="2" t="s">
        <v>1</v>
      </c>
    </row>
    <row r="2" spans="1:4">
      <c r="B2" s="2" t="s">
        <v>2</v>
      </c>
      <c r="C2" s="2" t="s">
        <v>2</v>
      </c>
      <c r="D2" s="2" t="s">
        <v>87</v>
      </c>
    </row>
    <row r="3" spans="1:4">
      <c r="A3" s="5" t="s">
        <v>210</v>
      </c>
    </row>
    <row r="4" spans="1:4">
      <c r="A4" s="3" t="s">
        <v>426</v>
      </c>
      <c r="B4" s="6" t="n">
        <v>394</v>
      </c>
      <c r="C4" s="6" t="n">
        <v>633</v>
      </c>
    </row>
    <row r="5" spans="1:4">
      <c r="A5" s="3" t="s">
        <v>427</v>
      </c>
      <c r="B5" s="6" t="n">
        <v>9</v>
      </c>
      <c r="C5" s="6" t="n">
        <v>18</v>
      </c>
      <c r="D5" s="6" t="n">
        <v>14</v>
      </c>
    </row>
    <row r="6" spans="1:4">
      <c r="A6" s="3" t="s">
        <v>428</v>
      </c>
      <c r="B6" s="3" t="s">
        <v>429</v>
      </c>
      <c r="C6" s="3" t="s">
        <v>429</v>
      </c>
    </row>
    <row r="7" spans="1:4">
      <c r="A7" s="3" t="s">
        <v>430</v>
      </c>
      <c r="B7" s="3" t="s">
        <v>431</v>
      </c>
      <c r="C7" s="3" t="s">
        <v>431</v>
      </c>
    </row>
    <row r="8" spans="1:4">
      <c r="A8" s="3" t="s">
        <v>432</v>
      </c>
      <c r="B8" s="3" t="s">
        <v>433</v>
      </c>
      <c r="C8" s="3" t="s">
        <v>433</v>
      </c>
    </row>
    <row r="9" spans="1:4">
      <c r="A9" s="3" t="s">
        <v>434</v>
      </c>
      <c r="B9" s="3" t="s">
        <v>435</v>
      </c>
      <c r="C9" s="3" t="s">
        <v>4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36</v>
      </c>
      <c r="B1" s="2" t="s">
        <v>437</v>
      </c>
      <c r="C1" s="2" t="s">
        <v>438</v>
      </c>
      <c r="D1" s="2" t="s">
        <v>361</v>
      </c>
      <c r="E1" s="2" t="s">
        <v>364</v>
      </c>
    </row>
    <row r="2" spans="1:5">
      <c r="A2" s="3" t="s">
        <v>372</v>
      </c>
    </row>
    <row r="3" spans="1:5">
      <c r="A3" s="5" t="s">
        <v>212</v>
      </c>
    </row>
    <row r="4" spans="1:5">
      <c r="A4" s="3" t="s">
        <v>439</v>
      </c>
      <c r="B4" s="6" t="n">
        <v>50000</v>
      </c>
    </row>
    <row r="5" spans="1:5">
      <c r="A5" s="3" t="s">
        <v>440</v>
      </c>
      <c r="B5" s="4" t="n">
        <v>25000</v>
      </c>
    </row>
    <row r="6" spans="1:5">
      <c r="A6" s="3" t="s">
        <v>441</v>
      </c>
      <c r="B6" s="6" t="n">
        <v>75000</v>
      </c>
    </row>
    <row r="7" spans="1:5">
      <c r="A7" s="3" t="s">
        <v>442</v>
      </c>
      <c r="D7" s="3" t="s">
        <v>443</v>
      </c>
    </row>
    <row r="8" spans="1:5">
      <c r="A8" s="3" t="s">
        <v>444</v>
      </c>
      <c r="B8" s="8" t="n">
        <v>2.75</v>
      </c>
    </row>
    <row r="9" spans="1:5">
      <c r="A9" s="3" t="s">
        <v>445</v>
      </c>
      <c r="B9" s="8" t="n">
        <v>2.5</v>
      </c>
    </row>
    <row r="10" spans="1:5">
      <c r="A10" s="3" t="s">
        <v>446</v>
      </c>
      <c r="B10" s="3" t="s">
        <v>447</v>
      </c>
    </row>
    <row r="11" spans="1:5">
      <c r="A11" s="3" t="s">
        <v>448</v>
      </c>
      <c r="B11" s="4" t="n">
        <v>1</v>
      </c>
    </row>
    <row r="12" spans="1:5">
      <c r="A12" s="3" t="s">
        <v>449</v>
      </c>
      <c r="B12" s="4" t="n">
        <v>2</v>
      </c>
    </row>
    <row r="13" spans="1:5">
      <c r="A13" s="3" t="s">
        <v>450</v>
      </c>
      <c r="B13" s="6" t="n">
        <v>3000</v>
      </c>
    </row>
    <row r="14" spans="1:5">
      <c r="A14" s="3" t="s">
        <v>451</v>
      </c>
      <c r="B14" s="4" t="n">
        <v>1</v>
      </c>
    </row>
    <row r="15" spans="1:5">
      <c r="A15" s="3" t="s">
        <v>452</v>
      </c>
      <c r="B15" s="6" t="n">
        <v>20000</v>
      </c>
    </row>
    <row r="16" spans="1:5">
      <c r="A16" s="3" t="s">
        <v>453</v>
      </c>
      <c r="B16" s="6" t="n">
        <v>5000</v>
      </c>
    </row>
    <row r="17" spans="1:5">
      <c r="A17" s="3" t="s">
        <v>454</v>
      </c>
      <c r="B17" s="3" t="s">
        <v>455</v>
      </c>
    </row>
    <row r="18" spans="1:5">
      <c r="A18" s="3" t="s">
        <v>456</v>
      </c>
      <c r="B18" s="6" t="n">
        <v>100000</v>
      </c>
    </row>
    <row r="19" spans="1:5">
      <c r="A19" s="3" t="s">
        <v>373</v>
      </c>
      <c r="D19" s="6" t="n">
        <v>0</v>
      </c>
    </row>
    <row r="20" spans="1:5">
      <c r="A20" s="3" t="s">
        <v>457</v>
      </c>
      <c r="D20" s="6" t="n">
        <v>50</v>
      </c>
    </row>
    <row r="21" spans="1:5">
      <c r="A21" s="3" t="s">
        <v>458</v>
      </c>
    </row>
    <row r="22" spans="1:5">
      <c r="A22" s="5" t="s">
        <v>212</v>
      </c>
    </row>
    <row r="23" spans="1:5">
      <c r="A23" s="3" t="s">
        <v>442</v>
      </c>
      <c r="B23" s="3" t="s">
        <v>443</v>
      </c>
    </row>
    <row r="24" spans="1:5">
      <c r="A24" s="3" t="s">
        <v>459</v>
      </c>
    </row>
    <row r="25" spans="1:5">
      <c r="A25" s="5" t="s">
        <v>212</v>
      </c>
    </row>
    <row r="26" spans="1:5">
      <c r="A26" s="3" t="s">
        <v>442</v>
      </c>
      <c r="B26" s="3" t="s">
        <v>460</v>
      </c>
    </row>
    <row r="27" spans="1:5">
      <c r="A27" s="3" t="s">
        <v>461</v>
      </c>
    </row>
    <row r="28" spans="1:5">
      <c r="A28" s="5" t="s">
        <v>212</v>
      </c>
    </row>
    <row r="29" spans="1:5">
      <c r="A29" s="3" t="s">
        <v>462</v>
      </c>
      <c r="B29" s="3" t="s">
        <v>463</v>
      </c>
    </row>
    <row r="30" spans="1:5">
      <c r="A30" s="3" t="s">
        <v>464</v>
      </c>
    </row>
    <row r="31" spans="1:5">
      <c r="A31" s="5" t="s">
        <v>212</v>
      </c>
    </row>
    <row r="32" spans="1:5">
      <c r="A32" s="3" t="s">
        <v>462</v>
      </c>
      <c r="B32" s="3" t="s">
        <v>465</v>
      </c>
    </row>
    <row r="33" spans="1:5">
      <c r="A33" s="3" t="s">
        <v>466</v>
      </c>
    </row>
    <row r="34" spans="1:5">
      <c r="A34" s="5" t="s">
        <v>212</v>
      </c>
    </row>
    <row r="35" spans="1:5">
      <c r="A35" s="3" t="s">
        <v>462</v>
      </c>
      <c r="B35" s="3" t="s">
        <v>467</v>
      </c>
    </row>
    <row r="36" spans="1:5">
      <c r="A36" s="3" t="s">
        <v>468</v>
      </c>
    </row>
    <row r="37" spans="1:5">
      <c r="A37" s="5" t="s">
        <v>212</v>
      </c>
    </row>
    <row r="38" spans="1:5">
      <c r="A38" s="3" t="s">
        <v>462</v>
      </c>
      <c r="B38" s="3" t="s">
        <v>469</v>
      </c>
    </row>
    <row r="39" spans="1:5">
      <c r="A39" s="3" t="s">
        <v>470</v>
      </c>
    </row>
    <row r="40" spans="1:5">
      <c r="A40" s="5" t="s">
        <v>212</v>
      </c>
    </row>
    <row r="41" spans="1:5">
      <c r="A41" s="3" t="s">
        <v>444</v>
      </c>
      <c r="C41" s="8" t="n">
        <v>3.5</v>
      </c>
    </row>
    <row r="42" spans="1:5">
      <c r="A42" s="3" t="s">
        <v>445</v>
      </c>
      <c r="C42" s="8" t="n">
        <v>2.5</v>
      </c>
    </row>
    <row r="43" spans="1:5">
      <c r="A43" s="3" t="s">
        <v>373</v>
      </c>
      <c r="E43" s="6" t="n">
        <v>13000</v>
      </c>
    </row>
    <row r="44" spans="1:5">
      <c r="A44" s="3" t="s">
        <v>471</v>
      </c>
      <c r="C44" s="6" t="n">
        <v>10000</v>
      </c>
    </row>
    <row r="45" spans="1:5">
      <c r="A45" s="3" t="s">
        <v>472</v>
      </c>
      <c r="C45" s="3" t="s">
        <v>473</v>
      </c>
    </row>
    <row r="46" spans="1:5">
      <c r="A46" s="3" t="s">
        <v>474</v>
      </c>
    </row>
    <row r="47" spans="1:5">
      <c r="A47" s="5" t="s">
        <v>212</v>
      </c>
    </row>
    <row r="48" spans="1:5">
      <c r="A48" s="3" t="s">
        <v>444</v>
      </c>
      <c r="C48" s="8" t="n">
        <v>3.25</v>
      </c>
    </row>
    <row r="49" spans="1:5">
      <c r="A49" s="3" t="s">
        <v>445</v>
      </c>
      <c r="C49" s="8" t="n">
        <v>2.25</v>
      </c>
    </row>
    <row r="50" spans="1:5">
      <c r="A50" s="3" t="s">
        <v>475</v>
      </c>
    </row>
    <row r="51" spans="1:5">
      <c r="A51" s="5" t="s">
        <v>212</v>
      </c>
    </row>
    <row r="52" spans="1:5">
      <c r="A52" s="3" t="s">
        <v>444</v>
      </c>
      <c r="C52" s="4" t="n">
        <v>3</v>
      </c>
    </row>
    <row r="53" spans="1:5">
      <c r="A53" s="3" t="s">
        <v>445</v>
      </c>
      <c r="C53" s="4" t="n">
        <v>2</v>
      </c>
    </row>
    <row r="54" spans="1:5">
      <c r="A54" s="3" t="s">
        <v>476</v>
      </c>
    </row>
    <row r="55" spans="1:5">
      <c r="A55" s="5" t="s">
        <v>212</v>
      </c>
    </row>
    <row r="56" spans="1:5">
      <c r="A56" s="3" t="s">
        <v>462</v>
      </c>
      <c r="C56" s="3" t="s">
        <v>477</v>
      </c>
    </row>
    <row r="57" spans="1:5">
      <c r="A57" s="3" t="s">
        <v>478</v>
      </c>
    </row>
    <row r="58" spans="1:5">
      <c r="A58" s="5" t="s">
        <v>212</v>
      </c>
    </row>
    <row r="59" spans="1:5">
      <c r="A59" s="3" t="s">
        <v>462</v>
      </c>
      <c r="C59" s="3" t="s">
        <v>479</v>
      </c>
    </row>
    <row r="60" spans="1:5">
      <c r="A60" s="3" t="s">
        <v>480</v>
      </c>
    </row>
    <row r="61" spans="1:5">
      <c r="A61" s="5" t="s">
        <v>212</v>
      </c>
    </row>
    <row r="62" spans="1:5">
      <c r="A62" s="3" t="s">
        <v>439</v>
      </c>
      <c r="C62" s="6" t="n">
        <v>50000</v>
      </c>
    </row>
    <row r="63" spans="1:5">
      <c r="A63" s="3" t="s">
        <v>481</v>
      </c>
    </row>
    <row r="64" spans="1:5">
      <c r="A64" s="5" t="s">
        <v>212</v>
      </c>
    </row>
    <row r="65" spans="1:5">
      <c r="A65" s="3" t="s">
        <v>439</v>
      </c>
      <c r="C65" s="4" t="n">
        <v>20000</v>
      </c>
    </row>
    <row r="66" spans="1:5">
      <c r="A66" s="3" t="s">
        <v>440</v>
      </c>
      <c r="C66" s="6" t="n">
        <v>10000</v>
      </c>
    </row>
    <row r="67" spans="1:5">
      <c r="A67" s="3" t="s">
        <v>482</v>
      </c>
      <c r="D67" s="3" t="s">
        <v>483</v>
      </c>
    </row>
    <row r="68" spans="1:5">
      <c r="A68" s="3" t="s">
        <v>484</v>
      </c>
    </row>
    <row r="69" spans="1:5">
      <c r="A69" s="5" t="s">
        <v>212</v>
      </c>
    </row>
    <row r="70" spans="1:5">
      <c r="A70" s="3" t="s">
        <v>442</v>
      </c>
      <c r="C70" s="3" t="s">
        <v>443</v>
      </c>
    </row>
    <row r="71" spans="1:5">
      <c r="A71" s="3" t="s">
        <v>485</v>
      </c>
    </row>
    <row r="72" spans="1:5">
      <c r="A72" s="5" t="s">
        <v>212</v>
      </c>
    </row>
    <row r="73" spans="1:5">
      <c r="A73" s="3" t="s">
        <v>442</v>
      </c>
      <c r="C73" s="3" t="s">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87</v>
      </c>
      <c r="B1" s="2" t="s">
        <v>157</v>
      </c>
      <c r="C1" s="2" t="s">
        <v>158</v>
      </c>
      <c r="D1" s="2" t="s">
        <v>2</v>
      </c>
      <c r="E1" s="2" t="s">
        <v>159</v>
      </c>
      <c r="F1" s="2" t="s">
        <v>2</v>
      </c>
    </row>
    <row r="2" spans="1:6">
      <c r="A2" s="5" t="s">
        <v>135</v>
      </c>
    </row>
    <row r="3" spans="1:6">
      <c r="A3" s="3" t="s">
        <v>162</v>
      </c>
      <c r="B3" s="7" t="n">
        <v>0.1</v>
      </c>
      <c r="C3" s="7" t="n">
        <v>0.1</v>
      </c>
    </row>
    <row r="4" spans="1:6">
      <c r="A4" s="3" t="s">
        <v>488</v>
      </c>
      <c r="F4" s="6" t="n">
        <v>9515</v>
      </c>
    </row>
    <row r="5" spans="1:6">
      <c r="A5" s="3" t="s">
        <v>161</v>
      </c>
      <c r="D5" s="7" t="n">
        <v>0.1</v>
      </c>
      <c r="E5" s="7" t="n">
        <v>0.1</v>
      </c>
    </row>
    <row r="6" spans="1:6">
      <c r="A6" s="3" t="s">
        <v>489</v>
      </c>
      <c r="B6" s="6" t="n">
        <v>3164</v>
      </c>
      <c r="C6" s="6" t="n">
        <v>3119</v>
      </c>
    </row>
    <row r="7" spans="1:6">
      <c r="A7" s="3" t="s">
        <v>490</v>
      </c>
      <c r="B7" s="4" t="n">
        <v>3164</v>
      </c>
      <c r="C7" s="4" t="n">
        <v>3119</v>
      </c>
    </row>
    <row r="8" spans="1:6">
      <c r="A8" s="3" t="s">
        <v>491</v>
      </c>
      <c r="B8" s="4" t="n">
        <v>74</v>
      </c>
      <c r="C8" s="4" t="n">
        <v>79</v>
      </c>
    </row>
    <row r="9" spans="1:6">
      <c r="A9" s="3" t="s">
        <v>492</v>
      </c>
    </row>
    <row r="10" spans="1:6">
      <c r="A10" s="5" t="s">
        <v>135</v>
      </c>
    </row>
    <row r="11" spans="1:6">
      <c r="A11" s="3" t="s">
        <v>488</v>
      </c>
      <c r="B11" s="6" t="n">
        <v>4758</v>
      </c>
      <c r="C11" s="6" t="n">
        <v>4757</v>
      </c>
    </row>
    <row r="12" spans="1:6">
      <c r="A12" s="3" t="s">
        <v>161</v>
      </c>
      <c r="B12" s="7" t="n">
        <v>0.1</v>
      </c>
      <c r="C12" s="7"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3</v>
      </c>
      <c r="B1" s="2" t="s">
        <v>86</v>
      </c>
      <c r="D1" s="2" t="s">
        <v>1</v>
      </c>
    </row>
    <row r="2" spans="1:5">
      <c r="B2" s="2" t="s">
        <v>2</v>
      </c>
      <c r="C2" s="2" t="s">
        <v>87</v>
      </c>
      <c r="D2" s="2" t="s">
        <v>2</v>
      </c>
      <c r="E2" s="2" t="s">
        <v>87</v>
      </c>
    </row>
    <row r="3" spans="1:5">
      <c r="A3" s="5" t="s">
        <v>135</v>
      </c>
    </row>
    <row r="4" spans="1:5">
      <c r="A4" s="3" t="s">
        <v>116</v>
      </c>
      <c r="B4" s="6" t="n">
        <v>1178</v>
      </c>
      <c r="C4" s="6" t="n">
        <v>1246</v>
      </c>
      <c r="D4" s="6" t="n">
        <v>2040</v>
      </c>
      <c r="E4" s="6" t="n">
        <v>2802</v>
      </c>
    </row>
    <row r="5" spans="1:5">
      <c r="A5" s="3" t="s">
        <v>494</v>
      </c>
    </row>
    <row r="6" spans="1:5">
      <c r="A6" s="5" t="s">
        <v>135</v>
      </c>
    </row>
    <row r="7" spans="1:5">
      <c r="A7" s="3" t="s">
        <v>495</v>
      </c>
      <c r="D7" s="4" t="n">
        <v>591261</v>
      </c>
    </row>
    <row r="8" spans="1:5">
      <c r="A8" s="3" t="s">
        <v>496</v>
      </c>
      <c r="D8" s="7" t="n">
        <v>2.87</v>
      </c>
    </row>
    <row r="9" spans="1:5">
      <c r="A9" s="3" t="s">
        <v>497</v>
      </c>
      <c r="D9" s="7" t="n">
        <v>12.04</v>
      </c>
    </row>
    <row r="10" spans="1:5">
      <c r="A10" s="3" t="s">
        <v>498</v>
      </c>
      <c r="D10" s="4" t="n">
        <v>522285</v>
      </c>
    </row>
    <row r="11" spans="1:5">
      <c r="A11" s="3" t="s">
        <v>499</v>
      </c>
      <c r="D11" s="4" t="n">
        <v>33346</v>
      </c>
    </row>
    <row r="12" spans="1:5">
      <c r="A12" s="3" t="s">
        <v>500</v>
      </c>
      <c r="B12" s="4" t="n">
        <v>35630</v>
      </c>
      <c r="D12" s="4" t="n">
        <v>35630</v>
      </c>
    </row>
    <row r="13" spans="1:5">
      <c r="A13" s="3" t="s">
        <v>501</v>
      </c>
      <c r="D13" s="3" t="s">
        <v>502</v>
      </c>
    </row>
    <row r="14" spans="1:5">
      <c r="A14" s="3" t="s">
        <v>116</v>
      </c>
      <c r="B14" s="6" t="n">
        <v>0</v>
      </c>
      <c r="C14" s="6" t="n">
        <v>0</v>
      </c>
      <c r="D14" s="6" t="n">
        <v>0</v>
      </c>
      <c r="E14" s="6" t="n">
        <v>0</v>
      </c>
    </row>
    <row r="15" spans="1:5">
      <c r="A15" s="3" t="s">
        <v>30</v>
      </c>
    </row>
    <row r="16" spans="1:5">
      <c r="A16" s="5" t="s">
        <v>135</v>
      </c>
    </row>
    <row r="17" spans="1:5">
      <c r="A17" s="3" t="s">
        <v>503</v>
      </c>
      <c r="B17" s="4" t="n">
        <v>5118080</v>
      </c>
      <c r="D17" s="4" t="n">
        <v>51180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504</v>
      </c>
      <c r="B1" s="2" t="s">
        <v>86</v>
      </c>
      <c r="F1" s="2" t="s">
        <v>1</v>
      </c>
    </row>
    <row r="2" spans="1:7">
      <c r="B2" s="2" t="s">
        <v>2</v>
      </c>
      <c r="C2" s="2" t="s">
        <v>159</v>
      </c>
      <c r="D2" s="2" t="s">
        <v>87</v>
      </c>
      <c r="E2" s="2" t="s">
        <v>505</v>
      </c>
      <c r="F2" s="2" t="s">
        <v>2</v>
      </c>
      <c r="G2" s="2" t="s">
        <v>87</v>
      </c>
    </row>
    <row r="3" spans="1:7">
      <c r="A3" s="5" t="s">
        <v>506</v>
      </c>
    </row>
    <row r="4" spans="1:7">
      <c r="A4" s="3" t="s">
        <v>116</v>
      </c>
      <c r="B4" s="6" t="n">
        <v>1178</v>
      </c>
      <c r="D4" s="6" t="n">
        <v>1246</v>
      </c>
      <c r="F4" s="6" t="n">
        <v>2040</v>
      </c>
      <c r="G4" s="6" t="n">
        <v>2802</v>
      </c>
    </row>
    <row r="5" spans="1:7">
      <c r="A5" s="3" t="s">
        <v>105</v>
      </c>
    </row>
    <row r="6" spans="1:7">
      <c r="A6" s="5" t="s">
        <v>506</v>
      </c>
    </row>
    <row r="7" spans="1:7">
      <c r="A7" s="3" t="s">
        <v>116</v>
      </c>
      <c r="B7" s="4" t="n">
        <v>10</v>
      </c>
      <c r="F7" s="4" t="n">
        <v>14</v>
      </c>
      <c r="G7" s="4" t="n">
        <v>5</v>
      </c>
    </row>
    <row r="8" spans="1:7">
      <c r="A8" s="3" t="s">
        <v>107</v>
      </c>
    </row>
    <row r="9" spans="1:7">
      <c r="A9" s="5" t="s">
        <v>506</v>
      </c>
    </row>
    <row r="10" spans="1:7">
      <c r="A10" s="3" t="s">
        <v>116</v>
      </c>
      <c r="B10" s="4" t="n">
        <v>52</v>
      </c>
      <c r="D10" s="6" t="n">
        <v>41</v>
      </c>
      <c r="F10" s="4" t="n">
        <v>116</v>
      </c>
      <c r="G10" s="6" t="n">
        <v>81</v>
      </c>
    </row>
    <row r="11" spans="1:7">
      <c r="A11" s="3" t="s">
        <v>108</v>
      </c>
    </row>
    <row r="12" spans="1:7">
      <c r="A12" s="5" t="s">
        <v>506</v>
      </c>
    </row>
    <row r="13" spans="1:7">
      <c r="A13" s="3" t="s">
        <v>116</v>
      </c>
      <c r="B13" s="6" t="n">
        <v>4</v>
      </c>
      <c r="F13" s="6" t="n">
        <v>7</v>
      </c>
    </row>
    <row r="14" spans="1:7">
      <c r="A14" s="3" t="s">
        <v>507</v>
      </c>
    </row>
    <row r="15" spans="1:7">
      <c r="A15" s="5" t="s">
        <v>508</v>
      </c>
    </row>
    <row r="16" spans="1:7">
      <c r="A16" s="3" t="s">
        <v>509</v>
      </c>
      <c r="B16" s="4" t="n">
        <v>785454</v>
      </c>
      <c r="C16" s="4" t="n">
        <v>411497</v>
      </c>
      <c r="D16" s="4" t="n">
        <v>1219537</v>
      </c>
      <c r="E16" s="4" t="n">
        <v>1218265</v>
      </c>
      <c r="F16" s="4" t="n">
        <v>411497</v>
      </c>
      <c r="G16" s="4" t="n">
        <v>1218265</v>
      </c>
    </row>
    <row r="17" spans="1:7">
      <c r="A17" s="3" t="s">
        <v>510</v>
      </c>
      <c r="B17" s="4" t="n">
        <v>29847</v>
      </c>
      <c r="C17" s="4" t="n">
        <v>375068</v>
      </c>
      <c r="E17" s="4" t="n">
        <v>2120</v>
      </c>
    </row>
    <row r="18" spans="1:7">
      <c r="A18" s="3" t="s">
        <v>511</v>
      </c>
      <c r="B18" s="4" t="n">
        <v>-67674</v>
      </c>
      <c r="C18" s="4" t="n">
        <v>-706</v>
      </c>
      <c r="D18" s="4" t="n">
        <v>-345520</v>
      </c>
    </row>
    <row r="19" spans="1:7">
      <c r="A19" s="3" t="s">
        <v>499</v>
      </c>
      <c r="B19" s="4" t="n">
        <v>-7896</v>
      </c>
      <c r="C19" s="4" t="n">
        <v>-405</v>
      </c>
      <c r="D19" s="4" t="n">
        <v>-21495</v>
      </c>
      <c r="E19" s="4" t="n">
        <v>-848</v>
      </c>
    </row>
    <row r="20" spans="1:7">
      <c r="A20" s="3" t="s">
        <v>512</v>
      </c>
      <c r="B20" s="4" t="n">
        <v>739731</v>
      </c>
      <c r="C20" s="4" t="n">
        <v>785454</v>
      </c>
      <c r="D20" s="4" t="n">
        <v>852522</v>
      </c>
      <c r="E20" s="4" t="n">
        <v>1219537</v>
      </c>
      <c r="F20" s="4" t="n">
        <v>739731</v>
      </c>
      <c r="G20" s="4" t="n">
        <v>852522</v>
      </c>
    </row>
    <row r="21" spans="1:7">
      <c r="A21" s="3" t="s">
        <v>513</v>
      </c>
    </row>
    <row r="22" spans="1:7">
      <c r="A22" s="5" t="s">
        <v>508</v>
      </c>
    </row>
    <row r="23" spans="1:7">
      <c r="A23" s="3" t="s">
        <v>512</v>
      </c>
      <c r="B23" s="4" t="n">
        <v>141882</v>
      </c>
      <c r="F23" s="4" t="n">
        <v>141882</v>
      </c>
    </row>
    <row r="24" spans="1:7">
      <c r="A24" s="3" t="s">
        <v>514</v>
      </c>
    </row>
    <row r="25" spans="1:7">
      <c r="A25" s="5" t="s">
        <v>508</v>
      </c>
    </row>
    <row r="26" spans="1:7">
      <c r="A26" s="3" t="s">
        <v>512</v>
      </c>
      <c r="B26" s="4" t="n">
        <v>310956</v>
      </c>
      <c r="F26" s="4" t="n">
        <v>310956</v>
      </c>
    </row>
    <row r="27" spans="1:7">
      <c r="A27" s="3" t="s">
        <v>515</v>
      </c>
    </row>
    <row r="28" spans="1:7">
      <c r="A28" s="5" t="s">
        <v>508</v>
      </c>
    </row>
    <row r="29" spans="1:7">
      <c r="A29" s="3" t="s">
        <v>512</v>
      </c>
      <c r="B29" s="4" t="n">
        <v>152361</v>
      </c>
      <c r="F29" s="4" t="n">
        <v>152361</v>
      </c>
    </row>
    <row r="30" spans="1:7">
      <c r="A30" s="3" t="s">
        <v>516</v>
      </c>
    </row>
    <row r="31" spans="1:7">
      <c r="A31" s="5" t="s">
        <v>508</v>
      </c>
    </row>
    <row r="32" spans="1:7">
      <c r="A32" s="3" t="s">
        <v>512</v>
      </c>
      <c r="B32" s="4" t="n">
        <v>134532</v>
      </c>
      <c r="F32" s="4" t="n">
        <v>134532</v>
      </c>
    </row>
    <row r="33" spans="1:7">
      <c r="A33" s="3" t="s">
        <v>517</v>
      </c>
    </row>
    <row r="34" spans="1:7">
      <c r="A34" s="5" t="s">
        <v>506</v>
      </c>
    </row>
    <row r="35" spans="1:7">
      <c r="A35" s="3" t="s">
        <v>116</v>
      </c>
      <c r="B35" s="6" t="n">
        <v>1112</v>
      </c>
      <c r="F35" s="6" t="n">
        <v>1903</v>
      </c>
    </row>
    <row r="36" spans="1:7">
      <c r="A36" s="3" t="s">
        <v>518</v>
      </c>
    </row>
    <row r="37" spans="1:7">
      <c r="A37" s="5" t="s">
        <v>506</v>
      </c>
    </row>
    <row r="38" spans="1:7">
      <c r="A38" s="3" t="s">
        <v>116</v>
      </c>
      <c r="B38" s="4" t="n">
        <v>59</v>
      </c>
      <c r="F38" s="4" t="n">
        <v>96</v>
      </c>
    </row>
    <row r="39" spans="1:7">
      <c r="A39" s="3" t="s">
        <v>519</v>
      </c>
    </row>
    <row r="40" spans="1:7">
      <c r="A40" s="5" t="s">
        <v>506</v>
      </c>
    </row>
    <row r="41" spans="1:7">
      <c r="A41" s="3" t="s">
        <v>116</v>
      </c>
      <c r="B41" s="4" t="n">
        <v>10</v>
      </c>
      <c r="F41" s="4" t="n">
        <v>14</v>
      </c>
    </row>
    <row r="42" spans="1:7">
      <c r="A42" s="3" t="s">
        <v>520</v>
      </c>
    </row>
    <row r="43" spans="1:7">
      <c r="A43" s="5" t="s">
        <v>506</v>
      </c>
    </row>
    <row r="44" spans="1:7">
      <c r="A44" s="3" t="s">
        <v>116</v>
      </c>
      <c r="B44" s="4" t="n">
        <v>52</v>
      </c>
      <c r="F44" s="4" t="n">
        <v>116</v>
      </c>
    </row>
    <row r="45" spans="1:7">
      <c r="A45" s="3" t="s">
        <v>521</v>
      </c>
    </row>
    <row r="46" spans="1:7">
      <c r="A46" s="5" t="s">
        <v>506</v>
      </c>
    </row>
    <row r="47" spans="1:7">
      <c r="A47" s="3" t="s">
        <v>116</v>
      </c>
      <c r="B47" s="6" t="n">
        <v>4</v>
      </c>
      <c r="F47" s="6" t="n">
        <v>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6</v>
      </c>
      <c r="D1" s="2" t="s">
        <v>1</v>
      </c>
    </row>
    <row r="2" spans="1:5">
      <c r="B2" s="2" t="s">
        <v>2</v>
      </c>
      <c r="C2" s="2" t="s">
        <v>87</v>
      </c>
      <c r="D2" s="2" t="s">
        <v>2</v>
      </c>
      <c r="E2" s="2" t="s">
        <v>87</v>
      </c>
    </row>
    <row r="3" spans="1:5">
      <c r="A3" s="5" t="s">
        <v>523</v>
      </c>
    </row>
    <row r="4" spans="1:5">
      <c r="A4" s="3" t="s">
        <v>104</v>
      </c>
      <c r="B4" s="6" t="n">
        <v>13275</v>
      </c>
      <c r="C4" s="6" t="n">
        <v>10597</v>
      </c>
      <c r="D4" s="6" t="n">
        <v>25592</v>
      </c>
      <c r="E4" s="6" t="n">
        <v>16527</v>
      </c>
    </row>
    <row r="5" spans="1:5">
      <c r="A5" s="3" t="s">
        <v>524</v>
      </c>
      <c r="B5" s="4" t="n">
        <v>-322</v>
      </c>
      <c r="C5" s="4" t="n">
        <v>-415</v>
      </c>
      <c r="D5" s="4" t="n">
        <v>-575</v>
      </c>
      <c r="E5" s="4" t="n">
        <v>-722</v>
      </c>
    </row>
    <row r="6" spans="1:5">
      <c r="A6" s="3" t="s">
        <v>525</v>
      </c>
      <c r="B6" s="6" t="n">
        <v>12953</v>
      </c>
      <c r="C6" s="6" t="n">
        <v>10182</v>
      </c>
      <c r="D6" s="6" t="n">
        <v>25017</v>
      </c>
      <c r="E6" s="6" t="n">
        <v>15805</v>
      </c>
    </row>
    <row r="7" spans="1:5">
      <c r="A7" s="3" t="s">
        <v>30</v>
      </c>
    </row>
    <row r="8" spans="1:5">
      <c r="A8" s="5" t="s">
        <v>526</v>
      </c>
    </row>
    <row r="9" spans="1:5">
      <c r="A9" s="3" t="s">
        <v>527</v>
      </c>
      <c r="B9" s="4" t="n">
        <v>30609</v>
      </c>
      <c r="C9" s="4" t="n">
        <v>25541</v>
      </c>
      <c r="D9" s="4" t="n">
        <v>29326</v>
      </c>
      <c r="E9" s="4" t="n">
        <v>24717</v>
      </c>
    </row>
    <row r="10" spans="1:5">
      <c r="A10" s="5" t="s">
        <v>528</v>
      </c>
    </row>
    <row r="11" spans="1:5">
      <c r="A11" s="3" t="s">
        <v>529</v>
      </c>
      <c r="B11" s="4" t="n">
        <v>35</v>
      </c>
      <c r="C11" s="4" t="n">
        <v>170</v>
      </c>
      <c r="D11" s="4" t="n">
        <v>61</v>
      </c>
      <c r="E11" s="4" t="n">
        <v>180</v>
      </c>
    </row>
    <row r="12" spans="1:5">
      <c r="A12" s="3" t="s">
        <v>530</v>
      </c>
      <c r="B12" s="4" t="n">
        <v>30644</v>
      </c>
      <c r="C12" s="4" t="n">
        <v>25711</v>
      </c>
      <c r="D12" s="4" t="n">
        <v>29387</v>
      </c>
      <c r="E12" s="4" t="n">
        <v>24897</v>
      </c>
    </row>
    <row r="13" spans="1:5">
      <c r="A13" s="3" t="s">
        <v>110</v>
      </c>
      <c r="B13" s="7" t="n">
        <v>0.42</v>
      </c>
      <c r="C13" s="7" t="n">
        <v>0.4</v>
      </c>
      <c r="D13" s="7" t="n">
        <v>0.85</v>
      </c>
      <c r="E13" s="7" t="n">
        <v>0.64</v>
      </c>
    </row>
    <row r="14" spans="1:5">
      <c r="A14" s="3" t="s">
        <v>111</v>
      </c>
      <c r="B14" s="7" t="n">
        <v>0.42</v>
      </c>
      <c r="C14" s="7" t="n">
        <v>0.4</v>
      </c>
      <c r="D14" s="7" t="n">
        <v>0.85</v>
      </c>
      <c r="E14" s="7" t="n">
        <v>0.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1</v>
      </c>
      <c r="B1" s="2" t="s">
        <v>86</v>
      </c>
      <c r="D1" s="2" t="s">
        <v>1</v>
      </c>
    </row>
    <row r="2" spans="1:5">
      <c r="B2" s="2" t="s">
        <v>2</v>
      </c>
      <c r="C2" s="2" t="s">
        <v>87</v>
      </c>
      <c r="D2" s="2" t="s">
        <v>2</v>
      </c>
      <c r="E2" s="2" t="s">
        <v>87</v>
      </c>
    </row>
    <row r="3" spans="1:5">
      <c r="A3" s="5" t="s">
        <v>532</v>
      </c>
    </row>
    <row r="4" spans="1:5">
      <c r="A4" s="3" t="s">
        <v>533</v>
      </c>
      <c r="B4" s="4" t="n">
        <v>16433</v>
      </c>
      <c r="C4" s="4" t="n">
        <v>21272</v>
      </c>
      <c r="D4" s="4" t="n">
        <v>17521</v>
      </c>
      <c r="E4" s="4" t="n">
        <v>22066</v>
      </c>
    </row>
    <row r="5" spans="1:5">
      <c r="A5" s="3" t="s">
        <v>32</v>
      </c>
    </row>
    <row r="6" spans="1:5">
      <c r="A6" s="5" t="s">
        <v>532</v>
      </c>
    </row>
    <row r="7" spans="1:5">
      <c r="A7" s="3" t="s">
        <v>533</v>
      </c>
      <c r="B7" s="4" t="n">
        <v>16202</v>
      </c>
      <c r="C7" s="4" t="n">
        <v>20703</v>
      </c>
      <c r="D7" s="4" t="n">
        <v>17450</v>
      </c>
      <c r="E7" s="4" t="n">
        <v>21434</v>
      </c>
    </row>
    <row r="8" spans="1:5">
      <c r="A8" s="3" t="s">
        <v>507</v>
      </c>
    </row>
    <row r="9" spans="1:5">
      <c r="A9" s="5" t="s">
        <v>532</v>
      </c>
    </row>
    <row r="10" spans="1:5">
      <c r="A10" s="3" t="s">
        <v>533</v>
      </c>
      <c r="B10" s="4" t="n">
        <v>231</v>
      </c>
      <c r="C10" s="4" t="n">
        <v>569</v>
      </c>
      <c r="D10" s="4" t="n">
        <v>71</v>
      </c>
      <c r="E10" s="4" t="n">
        <v>6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 customWidth="1" max="7" min="7" width="14"/>
  </cols>
  <sheetData>
    <row r="1" spans="1:7">
      <c r="A1" s="1" t="s">
        <v>534</v>
      </c>
      <c r="B1" s="2" t="s">
        <v>360</v>
      </c>
      <c r="C1" s="2" t="s">
        <v>2</v>
      </c>
      <c r="D1" s="2" t="s">
        <v>87</v>
      </c>
      <c r="E1" s="2" t="s">
        <v>2</v>
      </c>
      <c r="F1" s="2" t="s">
        <v>87</v>
      </c>
      <c r="G1" s="2" t="s">
        <v>34</v>
      </c>
    </row>
    <row r="2" spans="1:7">
      <c r="A2" s="3" t="s">
        <v>535</v>
      </c>
      <c r="C2" s="3" t="s">
        <v>536</v>
      </c>
      <c r="D2" s="3" t="s">
        <v>537</v>
      </c>
      <c r="E2" s="3" t="s">
        <v>538</v>
      </c>
      <c r="F2" s="3" t="s">
        <v>539</v>
      </c>
    </row>
    <row r="3" spans="1:7">
      <c r="A3" s="3" t="s">
        <v>540</v>
      </c>
      <c r="E3" s="6" t="n">
        <v>816</v>
      </c>
    </row>
    <row r="4" spans="1:7">
      <c r="A4" s="3" t="s">
        <v>60</v>
      </c>
      <c r="C4" s="6" t="n">
        <v>68015</v>
      </c>
      <c r="E4" s="4" t="n">
        <v>68015</v>
      </c>
      <c r="G4" s="6" t="n">
        <v>56149</v>
      </c>
    </row>
    <row r="5" spans="1:7">
      <c r="A5" s="3" t="s">
        <v>367</v>
      </c>
    </row>
    <row r="6" spans="1:7">
      <c r="A6" s="3" t="s">
        <v>60</v>
      </c>
      <c r="C6" s="6" t="n">
        <v>68015</v>
      </c>
      <c r="E6" s="6" t="n">
        <v>68015</v>
      </c>
      <c r="G6" s="6" t="n">
        <v>56149</v>
      </c>
    </row>
    <row r="7" spans="1:7">
      <c r="A7" s="3" t="s">
        <v>541</v>
      </c>
      <c r="B7" s="3" t="s">
        <v>369</v>
      </c>
      <c r="E7" s="3" t="s">
        <v>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6</v>
      </c>
      <c r="D1" s="2" t="s">
        <v>1</v>
      </c>
    </row>
    <row r="2" spans="1:5">
      <c r="B2" s="2" t="s">
        <v>2</v>
      </c>
      <c r="C2" s="2" t="s">
        <v>87</v>
      </c>
      <c r="D2" s="2" t="s">
        <v>2</v>
      </c>
      <c r="E2" s="2" t="s">
        <v>87</v>
      </c>
    </row>
    <row r="3" spans="1:5">
      <c r="A3" s="3" t="s">
        <v>91</v>
      </c>
      <c r="B3" s="6" t="n">
        <v>6622</v>
      </c>
      <c r="C3" s="6" t="n">
        <v>3984</v>
      </c>
      <c r="D3" s="6" t="n">
        <v>12967</v>
      </c>
      <c r="E3" s="6" t="n">
        <v>7186</v>
      </c>
    </row>
    <row r="4" spans="1:5">
      <c r="A4" s="3" t="s">
        <v>116</v>
      </c>
      <c r="B4" s="4" t="n">
        <v>1178</v>
      </c>
      <c r="C4" s="4" t="n">
        <v>1246</v>
      </c>
      <c r="D4" s="4" t="n">
        <v>2040</v>
      </c>
      <c r="E4" s="4" t="n">
        <v>2802</v>
      </c>
    </row>
    <row r="5" spans="1:5">
      <c r="A5" s="3" t="s">
        <v>117</v>
      </c>
      <c r="B5" s="4" t="n">
        <v>528</v>
      </c>
      <c r="D5" s="4" t="n">
        <v>528</v>
      </c>
    </row>
    <row r="6" spans="1:5">
      <c r="A6" s="3" t="s">
        <v>118</v>
      </c>
    </row>
    <row r="7" spans="1:5">
      <c r="A7" s="3" t="s">
        <v>91</v>
      </c>
      <c r="B7" s="4" t="n">
        <v>146</v>
      </c>
      <c r="C7" s="4" t="n">
        <v>117</v>
      </c>
      <c r="D7" s="4" t="n">
        <v>265</v>
      </c>
      <c r="E7" s="4" t="n">
        <v>229</v>
      </c>
    </row>
    <row r="8" spans="1:5">
      <c r="A8" s="3" t="s">
        <v>92</v>
      </c>
    </row>
    <row r="9" spans="1:5">
      <c r="A9" s="3" t="s">
        <v>116</v>
      </c>
      <c r="B9" s="4" t="n">
        <v>1112</v>
      </c>
      <c r="C9" s="4" t="n">
        <v>1205</v>
      </c>
      <c r="D9" s="4" t="n">
        <v>1903</v>
      </c>
      <c r="E9" s="4" t="n">
        <v>2716</v>
      </c>
    </row>
    <row r="10" spans="1:5">
      <c r="A10" s="3" t="s">
        <v>105</v>
      </c>
    </row>
    <row r="11" spans="1:5">
      <c r="A11" s="3" t="s">
        <v>91</v>
      </c>
      <c r="B11" s="4" t="n">
        <v>5481</v>
      </c>
      <c r="C11" s="4" t="n">
        <v>3359</v>
      </c>
      <c r="D11" s="4" t="n">
        <v>10707</v>
      </c>
      <c r="E11" s="4" t="n">
        <v>5995</v>
      </c>
    </row>
    <row r="12" spans="1:5">
      <c r="A12" s="3" t="s">
        <v>116</v>
      </c>
      <c r="B12" s="4" t="n">
        <v>10</v>
      </c>
      <c r="D12" s="4" t="n">
        <v>14</v>
      </c>
      <c r="E12" s="4" t="n">
        <v>5</v>
      </c>
    </row>
    <row r="13" spans="1:5">
      <c r="A13" s="3" t="s">
        <v>107</v>
      </c>
    </row>
    <row r="14" spans="1:5">
      <c r="A14" s="3" t="s">
        <v>91</v>
      </c>
      <c r="B14" s="4" t="n">
        <v>391</v>
      </c>
      <c r="C14" s="4" t="n">
        <v>305</v>
      </c>
      <c r="D14" s="4" t="n">
        <v>789</v>
      </c>
      <c r="E14" s="4" t="n">
        <v>542</v>
      </c>
    </row>
    <row r="15" spans="1:5">
      <c r="A15" s="3" t="s">
        <v>116</v>
      </c>
      <c r="B15" s="4" t="n">
        <v>52</v>
      </c>
      <c r="C15" s="4" t="n">
        <v>41</v>
      </c>
      <c r="D15" s="4" t="n">
        <v>116</v>
      </c>
      <c r="E15" s="4" t="n">
        <v>81</v>
      </c>
    </row>
    <row r="16" spans="1:5">
      <c r="A16" s="3" t="s">
        <v>108</v>
      </c>
    </row>
    <row r="17" spans="1:5">
      <c r="A17" s="3" t="s">
        <v>91</v>
      </c>
      <c r="B17" s="4" t="n">
        <v>411</v>
      </c>
      <c r="C17" s="4" t="n">
        <v>10</v>
      </c>
      <c r="D17" s="4" t="n">
        <v>820</v>
      </c>
      <c r="E17" s="4" t="n">
        <v>15</v>
      </c>
    </row>
    <row r="18" spans="1:5">
      <c r="A18" s="3" t="s">
        <v>116</v>
      </c>
      <c r="B18" s="4" t="n">
        <v>4</v>
      </c>
      <c r="D18" s="4" t="n">
        <v>7</v>
      </c>
    </row>
    <row r="19" spans="1:5">
      <c r="A19" s="3" t="s">
        <v>109</v>
      </c>
    </row>
    <row r="20" spans="1:5">
      <c r="A20" s="3" t="s">
        <v>91</v>
      </c>
      <c r="B20" s="6" t="n">
        <v>193</v>
      </c>
      <c r="C20" s="6" t="n">
        <v>193</v>
      </c>
      <c r="D20" s="6" t="n">
        <v>386</v>
      </c>
      <c r="E20" s="6" t="n">
        <v>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542</v>
      </c>
      <c r="B1" s="2" t="s">
        <v>86</v>
      </c>
      <c r="D1" s="2" t="s">
        <v>1</v>
      </c>
      <c r="F1" s="2" t="s">
        <v>543</v>
      </c>
    </row>
    <row r="2" spans="1:6">
      <c r="B2" s="2" t="s">
        <v>2</v>
      </c>
      <c r="C2" s="2" t="s">
        <v>87</v>
      </c>
      <c r="D2" s="2" t="s">
        <v>2</v>
      </c>
      <c r="E2" s="2" t="s">
        <v>87</v>
      </c>
      <c r="F2" s="2" t="s">
        <v>34</v>
      </c>
    </row>
    <row r="3" spans="1:6">
      <c r="A3" s="3" t="s">
        <v>544</v>
      </c>
    </row>
    <row r="4" spans="1:6">
      <c r="A4" s="5" t="s">
        <v>218</v>
      </c>
    </row>
    <row r="5" spans="1:6">
      <c r="A5" s="3" t="s">
        <v>545</v>
      </c>
      <c r="B5" s="4" t="n">
        <v>3</v>
      </c>
      <c r="C5" s="4" t="n">
        <v>3</v>
      </c>
      <c r="D5" s="4" t="n">
        <v>4</v>
      </c>
      <c r="E5" s="4" t="n">
        <v>2</v>
      </c>
    </row>
    <row r="6" spans="1:6">
      <c r="A6" s="3" t="s">
        <v>546</v>
      </c>
    </row>
    <row r="7" spans="1:6">
      <c r="A7" s="5" t="s">
        <v>218</v>
      </c>
    </row>
    <row r="8" spans="1:6">
      <c r="A8" s="3" t="s">
        <v>547</v>
      </c>
      <c r="B8" s="3" t="s">
        <v>548</v>
      </c>
      <c r="C8" s="3" t="s">
        <v>549</v>
      </c>
      <c r="D8" s="3" t="s">
        <v>550</v>
      </c>
      <c r="E8" s="3" t="s">
        <v>549</v>
      </c>
    </row>
    <row r="9" spans="1:6">
      <c r="A9" s="3" t="s">
        <v>551</v>
      </c>
    </row>
    <row r="10" spans="1:6">
      <c r="A10" s="5" t="s">
        <v>218</v>
      </c>
    </row>
    <row r="11" spans="1:6">
      <c r="A11" s="3" t="s">
        <v>547</v>
      </c>
      <c r="B11" s="3" t="s">
        <v>552</v>
      </c>
      <c r="C11" s="3" t="s">
        <v>553</v>
      </c>
      <c r="D11" s="3" t="s">
        <v>552</v>
      </c>
      <c r="E11" s="3" t="s">
        <v>553</v>
      </c>
    </row>
    <row r="12" spans="1:6">
      <c r="A12" s="3" t="s">
        <v>554</v>
      </c>
    </row>
    <row r="13" spans="1:6">
      <c r="A13" s="5" t="s">
        <v>218</v>
      </c>
    </row>
    <row r="14" spans="1:6">
      <c r="A14" s="3" t="s">
        <v>547</v>
      </c>
      <c r="B14" s="3" t="s">
        <v>553</v>
      </c>
      <c r="C14" s="3" t="s">
        <v>555</v>
      </c>
      <c r="D14" s="3" t="s">
        <v>553</v>
      </c>
    </row>
    <row r="15" spans="1:6">
      <c r="A15" s="3" t="s">
        <v>556</v>
      </c>
    </row>
    <row r="16" spans="1:6">
      <c r="A16" s="5" t="s">
        <v>218</v>
      </c>
    </row>
    <row r="17" spans="1:6">
      <c r="A17" s="3" t="s">
        <v>547</v>
      </c>
      <c r="D17" s="3" t="s">
        <v>553</v>
      </c>
    </row>
    <row r="18" spans="1:6">
      <c r="A18" s="3" t="s">
        <v>557</v>
      </c>
    </row>
    <row r="19" spans="1:6">
      <c r="A19" s="5" t="s">
        <v>218</v>
      </c>
    </row>
    <row r="20" spans="1:6">
      <c r="A20" s="3" t="s">
        <v>545</v>
      </c>
      <c r="D20" s="4" t="n">
        <v>4</v>
      </c>
      <c r="F20" s="4" t="n">
        <v>3</v>
      </c>
    </row>
    <row r="21" spans="1:6">
      <c r="A21" s="3" t="s">
        <v>558</v>
      </c>
    </row>
    <row r="22" spans="1:6">
      <c r="A22" s="5" t="s">
        <v>218</v>
      </c>
    </row>
    <row r="23" spans="1:6">
      <c r="A23" s="3" t="s">
        <v>547</v>
      </c>
      <c r="D23" s="3" t="s">
        <v>559</v>
      </c>
      <c r="F23" s="3" t="s">
        <v>560</v>
      </c>
    </row>
    <row r="24" spans="1:6">
      <c r="A24" s="3" t="s">
        <v>561</v>
      </c>
    </row>
    <row r="25" spans="1:6">
      <c r="A25" s="5" t="s">
        <v>218</v>
      </c>
    </row>
    <row r="26" spans="1:6">
      <c r="A26" s="3" t="s">
        <v>547</v>
      </c>
      <c r="D26" s="3" t="s">
        <v>550</v>
      </c>
      <c r="F26" s="3" t="s">
        <v>555</v>
      </c>
    </row>
    <row r="27" spans="1:6">
      <c r="A27" s="3" t="s">
        <v>562</v>
      </c>
    </row>
    <row r="28" spans="1:6">
      <c r="A28" s="5" t="s">
        <v>218</v>
      </c>
    </row>
    <row r="29" spans="1:6">
      <c r="A29" s="3" t="s">
        <v>547</v>
      </c>
      <c r="D29" s="3" t="s">
        <v>555</v>
      </c>
      <c r="F29" s="3" t="s">
        <v>555</v>
      </c>
    </row>
    <row r="30" spans="1:6">
      <c r="A30" s="3" t="s">
        <v>563</v>
      </c>
    </row>
    <row r="31" spans="1:6">
      <c r="A31" s="5" t="s">
        <v>218</v>
      </c>
    </row>
    <row r="32" spans="1:6">
      <c r="A32" s="3" t="s">
        <v>547</v>
      </c>
      <c r="D32" s="3" t="s">
        <v>555</v>
      </c>
    </row>
    <row r="33" spans="1:6">
      <c r="A33" s="3" t="s">
        <v>564</v>
      </c>
    </row>
    <row r="34" spans="1:6">
      <c r="A34" s="5" t="s">
        <v>218</v>
      </c>
    </row>
    <row r="35" spans="1:6">
      <c r="A35" s="3" t="s">
        <v>565</v>
      </c>
      <c r="B35" s="4" t="n">
        <v>1</v>
      </c>
      <c r="C35" s="4" t="n">
        <v>2</v>
      </c>
      <c r="D35" s="4" t="n">
        <v>0</v>
      </c>
      <c r="E35" s="4" t="n">
        <v>2</v>
      </c>
    </row>
    <row r="36" spans="1:6">
      <c r="A36" s="3" t="s">
        <v>547</v>
      </c>
      <c r="B36" s="3" t="s">
        <v>552</v>
      </c>
    </row>
    <row r="37" spans="1:6">
      <c r="A37" s="3" t="s">
        <v>566</v>
      </c>
    </row>
    <row r="38" spans="1:6">
      <c r="A38" s="5" t="s">
        <v>218</v>
      </c>
    </row>
    <row r="39" spans="1:6">
      <c r="A39" s="3" t="s">
        <v>547</v>
      </c>
      <c r="C39" s="3" t="s">
        <v>567</v>
      </c>
      <c r="E39" s="3" t="s">
        <v>548</v>
      </c>
    </row>
    <row r="40" spans="1:6">
      <c r="A40" s="3" t="s">
        <v>568</v>
      </c>
    </row>
    <row r="41" spans="1:6">
      <c r="A41" s="5" t="s">
        <v>218</v>
      </c>
    </row>
    <row r="42" spans="1:6">
      <c r="A42" s="3" t="s">
        <v>547</v>
      </c>
      <c r="C42" s="3" t="s">
        <v>567</v>
      </c>
      <c r="E42" s="3" t="s">
        <v>553</v>
      </c>
    </row>
    <row r="43" spans="1:6">
      <c r="A43" s="3" t="s">
        <v>569</v>
      </c>
    </row>
    <row r="44" spans="1:6">
      <c r="A44" s="5" t="s">
        <v>218</v>
      </c>
    </row>
    <row r="45" spans="1:6">
      <c r="A45" s="3" t="s">
        <v>565</v>
      </c>
      <c r="D45" s="4" t="n">
        <v>4</v>
      </c>
      <c r="F45" s="4" t="n">
        <v>1</v>
      </c>
    </row>
    <row r="46" spans="1:6">
      <c r="A46" s="3" t="s">
        <v>547</v>
      </c>
      <c r="F46" s="3" t="s">
        <v>548</v>
      </c>
    </row>
    <row r="47" spans="1:6">
      <c r="A47" s="3" t="s">
        <v>570</v>
      </c>
    </row>
    <row r="48" spans="1:6">
      <c r="A48" s="5" t="s">
        <v>218</v>
      </c>
    </row>
    <row r="49" spans="1:6">
      <c r="A49" s="3" t="s">
        <v>547</v>
      </c>
      <c r="D49" s="3" t="s">
        <v>571</v>
      </c>
    </row>
    <row r="50" spans="1:6">
      <c r="A50" s="3" t="s">
        <v>572</v>
      </c>
    </row>
    <row r="51" spans="1:6">
      <c r="A51" s="5" t="s">
        <v>218</v>
      </c>
    </row>
    <row r="52" spans="1:6">
      <c r="A52" s="3" t="s">
        <v>547</v>
      </c>
      <c r="D52" s="3" t="s">
        <v>567</v>
      </c>
    </row>
    <row r="53" spans="1:6">
      <c r="A53" s="3" t="s">
        <v>573</v>
      </c>
    </row>
    <row r="54" spans="1:6">
      <c r="A54" s="5" t="s">
        <v>218</v>
      </c>
    </row>
    <row r="55" spans="1:6">
      <c r="A55" s="3" t="s">
        <v>547</v>
      </c>
      <c r="D55" s="3" t="s">
        <v>552</v>
      </c>
    </row>
    <row r="56" spans="1:6">
      <c r="A56" s="3" t="s">
        <v>574</v>
      </c>
    </row>
    <row r="57" spans="1:6">
      <c r="A57" s="5" t="s">
        <v>218</v>
      </c>
    </row>
    <row r="58" spans="1:6">
      <c r="A58" s="3" t="s">
        <v>547</v>
      </c>
      <c r="D58" s="3" t="s">
        <v>5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1"/>
    <col customWidth="1" max="5" min="5" width="21"/>
  </cols>
  <sheetData>
    <row r="1" spans="1:5">
      <c r="A1" s="1" t="s">
        <v>575</v>
      </c>
      <c r="B1" s="2" t="s">
        <v>343</v>
      </c>
      <c r="C1" s="2" t="s">
        <v>1</v>
      </c>
    </row>
    <row r="2" spans="1:5">
      <c r="B2" s="2" t="s">
        <v>362</v>
      </c>
      <c r="C2" s="2" t="s">
        <v>576</v>
      </c>
      <c r="D2" s="2" t="s">
        <v>364</v>
      </c>
      <c r="E2" s="2" t="s">
        <v>577</v>
      </c>
    </row>
    <row r="3" spans="1:5">
      <c r="A3" s="5" t="s">
        <v>419</v>
      </c>
    </row>
    <row r="4" spans="1:5">
      <c r="A4" s="3" t="s">
        <v>420</v>
      </c>
      <c r="C4" s="6" t="n">
        <v>486</v>
      </c>
    </row>
    <row r="5" spans="1:5">
      <c r="A5" s="3" t="s">
        <v>413</v>
      </c>
      <c r="C5" s="4" t="n">
        <v>1116</v>
      </c>
    </row>
    <row r="6" spans="1:5">
      <c r="A6" s="3" t="s">
        <v>414</v>
      </c>
      <c r="C6" s="4" t="n">
        <v>1060</v>
      </c>
    </row>
    <row r="7" spans="1:5">
      <c r="A7" s="3" t="s">
        <v>415</v>
      </c>
      <c r="C7" s="4" t="n">
        <v>1091</v>
      </c>
    </row>
    <row r="8" spans="1:5">
      <c r="A8" s="3" t="s">
        <v>416</v>
      </c>
      <c r="C8" s="4" t="n">
        <v>1100</v>
      </c>
    </row>
    <row r="9" spans="1:5">
      <c r="A9" s="3" t="s">
        <v>417</v>
      </c>
      <c r="C9" s="4" t="n">
        <v>9463</v>
      </c>
    </row>
    <row r="10" spans="1:5">
      <c r="A10" s="3" t="s">
        <v>421</v>
      </c>
      <c r="C10" s="4" t="n">
        <v>14316</v>
      </c>
    </row>
    <row r="11" spans="1:5">
      <c r="A11" s="5" t="s">
        <v>424</v>
      </c>
    </row>
    <row r="12" spans="1:5">
      <c r="A12" s="3" t="s">
        <v>420</v>
      </c>
      <c r="C12" s="4" t="n">
        <v>22</v>
      </c>
    </row>
    <row r="13" spans="1:5">
      <c r="A13" s="3" t="s">
        <v>413</v>
      </c>
      <c r="C13" s="4" t="n">
        <v>35</v>
      </c>
    </row>
    <row r="14" spans="1:5">
      <c r="A14" s="3" t="s">
        <v>414</v>
      </c>
      <c r="C14" s="4" t="n">
        <v>33</v>
      </c>
    </row>
    <row r="15" spans="1:5">
      <c r="A15" s="3" t="s">
        <v>415</v>
      </c>
      <c r="C15" s="4" t="n">
        <v>33</v>
      </c>
    </row>
    <row r="16" spans="1:5">
      <c r="A16" s="3" t="s">
        <v>416</v>
      </c>
      <c r="C16" s="4" t="n">
        <v>33</v>
      </c>
    </row>
    <row r="17" spans="1:5">
      <c r="A17" s="3" t="s">
        <v>417</v>
      </c>
      <c r="C17" s="4" t="n">
        <v>40</v>
      </c>
    </row>
    <row r="18" spans="1:5">
      <c r="A18" s="3" t="s">
        <v>421</v>
      </c>
      <c r="C18" s="4" t="n">
        <v>196</v>
      </c>
    </row>
    <row r="19" spans="1:5">
      <c r="A19" s="5" t="s">
        <v>578</v>
      </c>
    </row>
    <row r="20" spans="1:5">
      <c r="A20" s="3" t="s">
        <v>26</v>
      </c>
      <c r="C20" s="4" t="n">
        <v>67</v>
      </c>
    </row>
    <row r="21" spans="1:5">
      <c r="A21" s="3" t="s">
        <v>413</v>
      </c>
      <c r="C21" s="4" t="n">
        <v>125</v>
      </c>
    </row>
    <row r="22" spans="1:5">
      <c r="A22" s="3" t="s">
        <v>414</v>
      </c>
      <c r="C22" s="4" t="n">
        <v>125</v>
      </c>
    </row>
    <row r="23" spans="1:5">
      <c r="A23" s="3" t="s">
        <v>415</v>
      </c>
      <c r="C23" s="4" t="n">
        <v>40</v>
      </c>
    </row>
    <row r="24" spans="1:5">
      <c r="A24" s="3" t="s">
        <v>126</v>
      </c>
      <c r="C24" s="4" t="n">
        <v>357</v>
      </c>
    </row>
    <row r="25" spans="1:5">
      <c r="A25" s="5" t="s">
        <v>579</v>
      </c>
    </row>
    <row r="26" spans="1:5">
      <c r="A26" s="3" t="s">
        <v>26</v>
      </c>
      <c r="C26" s="4" t="n">
        <v>6797</v>
      </c>
    </row>
    <row r="27" spans="1:5">
      <c r="A27" s="3" t="s">
        <v>126</v>
      </c>
      <c r="C27" s="4" t="n">
        <v>6797</v>
      </c>
    </row>
    <row r="28" spans="1:5">
      <c r="A28" s="5" t="s">
        <v>580</v>
      </c>
    </row>
    <row r="29" spans="1:5">
      <c r="A29" s="3" t="s">
        <v>26</v>
      </c>
      <c r="C29" s="4" t="n">
        <v>60</v>
      </c>
    </row>
    <row r="30" spans="1:5">
      <c r="A30" s="3" t="s">
        <v>413</v>
      </c>
      <c r="C30" s="4" t="n">
        <v>259</v>
      </c>
    </row>
    <row r="31" spans="1:5">
      <c r="A31" s="3" t="s">
        <v>414</v>
      </c>
      <c r="C31" s="4" t="n">
        <v>239</v>
      </c>
    </row>
    <row r="32" spans="1:5">
      <c r="A32" s="3" t="s">
        <v>415</v>
      </c>
      <c r="C32" s="4" t="n">
        <v>25</v>
      </c>
    </row>
    <row r="33" spans="1:5">
      <c r="A33" s="3" t="s">
        <v>126</v>
      </c>
      <c r="C33" s="4" t="n">
        <v>583</v>
      </c>
    </row>
    <row r="34" spans="1:5">
      <c r="A34" s="5" t="s">
        <v>126</v>
      </c>
    </row>
    <row r="35" spans="1:5">
      <c r="A35" s="3" t="s">
        <v>26</v>
      </c>
      <c r="C35" s="4" t="n">
        <v>7432</v>
      </c>
    </row>
    <row r="36" spans="1:5">
      <c r="A36" s="3" t="s">
        <v>413</v>
      </c>
      <c r="C36" s="4" t="n">
        <v>1535</v>
      </c>
    </row>
    <row r="37" spans="1:5">
      <c r="A37" s="3" t="s">
        <v>414</v>
      </c>
      <c r="C37" s="4" t="n">
        <v>1457</v>
      </c>
    </row>
    <row r="38" spans="1:5">
      <c r="A38" s="3" t="s">
        <v>415</v>
      </c>
      <c r="C38" s="4" t="n">
        <v>1189</v>
      </c>
    </row>
    <row r="39" spans="1:5">
      <c r="A39" s="3" t="s">
        <v>416</v>
      </c>
      <c r="C39" s="4" t="n">
        <v>1133</v>
      </c>
    </row>
    <row r="40" spans="1:5">
      <c r="A40" s="3" t="s">
        <v>417</v>
      </c>
      <c r="C40" s="4" t="n">
        <v>9503</v>
      </c>
    </row>
    <row r="41" spans="1:5">
      <c r="A41" s="3" t="s">
        <v>126</v>
      </c>
      <c r="C41" s="6" t="n">
        <v>22249</v>
      </c>
    </row>
    <row r="42" spans="1:5">
      <c r="A42" s="3" t="s">
        <v>581</v>
      </c>
    </row>
    <row r="43" spans="1:5">
      <c r="A43" s="5" t="s">
        <v>582</v>
      </c>
    </row>
    <row r="44" spans="1:5">
      <c r="A44" s="3" t="s">
        <v>583</v>
      </c>
      <c r="E44" s="6" t="n">
        <v>2500</v>
      </c>
    </row>
    <row r="45" spans="1:5">
      <c r="A45" s="3" t="s">
        <v>584</v>
      </c>
      <c r="C45" s="4" t="n">
        <v>1</v>
      </c>
    </row>
    <row r="46" spans="1:5">
      <c r="A46" s="3" t="s">
        <v>585</v>
      </c>
      <c r="B46" s="6" t="n">
        <v>1625</v>
      </c>
    </row>
    <row r="47" spans="1:5">
      <c r="A47" s="3" t="s">
        <v>586</v>
      </c>
    </row>
    <row r="48" spans="1:5">
      <c r="A48" s="5" t="s">
        <v>580</v>
      </c>
    </row>
    <row r="49" spans="1:5">
      <c r="A49" s="3" t="s">
        <v>126</v>
      </c>
      <c r="C49" s="6" t="n">
        <v>6797</v>
      </c>
      <c r="D49" s="6" t="n">
        <v>18998</v>
      </c>
    </row>
    <row r="50" spans="1:5">
      <c r="A50" s="3" t="s">
        <v>587</v>
      </c>
    </row>
    <row r="51" spans="1:5">
      <c r="A51" s="5" t="s">
        <v>580</v>
      </c>
    </row>
    <row r="52" spans="1:5">
      <c r="A52" s="3" t="s">
        <v>126</v>
      </c>
      <c r="C52" s="6" t="n">
        <v>9724</v>
      </c>
    </row>
    <row r="53" spans="1:5">
      <c r="A53" s="3" t="s">
        <v>372</v>
      </c>
    </row>
    <row r="54" spans="1:5">
      <c r="A54" s="5" t="s">
        <v>578</v>
      </c>
    </row>
    <row r="55" spans="1:5">
      <c r="A55" s="3" t="s">
        <v>442</v>
      </c>
      <c r="C55" s="3" t="s">
        <v>443</v>
      </c>
    </row>
    <row r="56" spans="1:5">
      <c r="A56" s="3" t="s">
        <v>400</v>
      </c>
    </row>
    <row r="57" spans="1:5">
      <c r="A57" s="5" t="s">
        <v>419</v>
      </c>
    </row>
    <row r="58" spans="1:5">
      <c r="A58" s="3" t="s">
        <v>401</v>
      </c>
      <c r="C58" s="3"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88</v>
      </c>
      <c r="B1" s="2" t="s">
        <v>86</v>
      </c>
      <c r="D1" s="2" t="s">
        <v>1</v>
      </c>
    </row>
    <row r="2" spans="1:6">
      <c r="B2" s="2" t="s">
        <v>2</v>
      </c>
      <c r="C2" s="2" t="s">
        <v>87</v>
      </c>
      <c r="D2" s="2" t="s">
        <v>2</v>
      </c>
      <c r="E2" s="2" t="s">
        <v>87</v>
      </c>
      <c r="F2" s="2" t="s">
        <v>34</v>
      </c>
    </row>
    <row r="3" spans="1:6">
      <c r="A3" s="5" t="s">
        <v>222</v>
      </c>
    </row>
    <row r="4" spans="1:6">
      <c r="A4" s="3" t="s">
        <v>589</v>
      </c>
      <c r="B4" s="6" t="n">
        <v>231</v>
      </c>
      <c r="D4" s="6" t="n">
        <v>231</v>
      </c>
      <c r="F4" s="6" t="n">
        <v>232</v>
      </c>
    </row>
    <row r="5" spans="1:6">
      <c r="A5" s="3" t="s">
        <v>590</v>
      </c>
      <c r="B5" s="4" t="n">
        <v>71</v>
      </c>
      <c r="D5" s="4" t="n">
        <v>71</v>
      </c>
      <c r="F5" s="6" t="n">
        <v>103</v>
      </c>
    </row>
    <row r="6" spans="1:6">
      <c r="A6" s="3" t="s">
        <v>591</v>
      </c>
    </row>
    <row r="7" spans="1:6">
      <c r="A7" s="5" t="s">
        <v>222</v>
      </c>
    </row>
    <row r="8" spans="1:6">
      <c r="A8" s="3" t="s">
        <v>592</v>
      </c>
      <c r="B8" s="6" t="n">
        <v>341</v>
      </c>
      <c r="C8" s="6" t="n">
        <v>320</v>
      </c>
      <c r="D8" s="6" t="n">
        <v>619</v>
      </c>
      <c r="E8" s="6" t="n">
        <v>5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18"/>
    <col customWidth="1" max="6" min="6" width="15"/>
    <col customWidth="1" max="7" min="7" width="25"/>
    <col customWidth="1" max="8" min="8" width="11"/>
  </cols>
  <sheetData>
    <row r="1" spans="1:8">
      <c r="A1" s="1" t="s">
        <v>119</v>
      </c>
      <c r="B1" s="2" t="s">
        <v>120</v>
      </c>
      <c r="C1" s="2" t="s">
        <v>121</v>
      </c>
      <c r="D1" s="2" t="s">
        <v>122</v>
      </c>
      <c r="E1" s="2" t="s">
        <v>123</v>
      </c>
      <c r="F1" s="2" t="s">
        <v>124</v>
      </c>
      <c r="G1" s="2" t="s">
        <v>125</v>
      </c>
      <c r="H1" s="2" t="s">
        <v>126</v>
      </c>
    </row>
    <row r="2" spans="1:8">
      <c r="A2" s="3" t="s">
        <v>127</v>
      </c>
      <c r="B2" s="6" t="n">
        <v>190</v>
      </c>
      <c r="D2" s="6" t="n">
        <v>117638</v>
      </c>
      <c r="E2" s="6" t="n">
        <v>-4174</v>
      </c>
      <c r="F2" s="6" t="n">
        <v>-261</v>
      </c>
      <c r="G2" s="6" t="n">
        <v>140850</v>
      </c>
      <c r="H2" s="6" t="n">
        <v>254243</v>
      </c>
    </row>
    <row r="3" spans="1:8">
      <c r="A3" s="3" t="s">
        <v>128</v>
      </c>
      <c r="B3" s="4" t="n">
        <v>19010</v>
      </c>
      <c r="C3" s="4" t="n">
        <v>26811</v>
      </c>
      <c r="F3" s="4" t="n">
        <v>16</v>
      </c>
    </row>
    <row r="4" spans="1:8">
      <c r="A4" s="5" t="s">
        <v>129</v>
      </c>
    </row>
    <row r="5" spans="1:8">
      <c r="A5" s="3" t="s">
        <v>130</v>
      </c>
      <c r="B5" s="6" t="n">
        <v>59</v>
      </c>
      <c r="D5" s="4" t="n">
        <v>31317</v>
      </c>
      <c r="G5" s="4" t="n">
        <v>-31376</v>
      </c>
    </row>
    <row r="6" spans="1:8">
      <c r="A6" s="3" t="s">
        <v>131</v>
      </c>
      <c r="B6" s="4" t="n">
        <v>5904</v>
      </c>
      <c r="C6" s="4" t="n">
        <v>-5904</v>
      </c>
    </row>
    <row r="7" spans="1:8">
      <c r="A7" s="3" t="s">
        <v>132</v>
      </c>
      <c r="D7" s="4" t="n">
        <v>-171</v>
      </c>
      <c r="H7" s="4" t="n">
        <v>-171</v>
      </c>
    </row>
    <row r="8" spans="1:8">
      <c r="A8" s="3" t="s">
        <v>133</v>
      </c>
      <c r="B8" s="6" t="n">
        <v>3</v>
      </c>
      <c r="D8" s="4" t="n">
        <v>1047</v>
      </c>
      <c r="G8" s="4" t="n">
        <v>-374</v>
      </c>
      <c r="H8" s="4" t="n">
        <v>676</v>
      </c>
    </row>
    <row r="9" spans="1:8">
      <c r="A9" s="3" t="s">
        <v>134</v>
      </c>
      <c r="B9" s="4" t="n">
        <v>235</v>
      </c>
    </row>
    <row r="10" spans="1:8">
      <c r="A10" s="3" t="s">
        <v>135</v>
      </c>
      <c r="D10" s="4" t="n">
        <v>989</v>
      </c>
      <c r="G10" s="4" t="n">
        <v>885</v>
      </c>
      <c r="H10" s="4" t="n">
        <v>1874</v>
      </c>
    </row>
    <row r="11" spans="1:8">
      <c r="A11" s="3" t="s">
        <v>102</v>
      </c>
      <c r="E11" s="4" t="n">
        <v>5930</v>
      </c>
      <c r="G11" s="4" t="n">
        <v>7485</v>
      </c>
      <c r="H11" s="4" t="n">
        <v>13415</v>
      </c>
    </row>
    <row r="12" spans="1:8">
      <c r="A12" s="3" t="s">
        <v>136</v>
      </c>
      <c r="B12" s="6" t="n">
        <v>252</v>
      </c>
      <c r="D12" s="4" t="n">
        <v>150820</v>
      </c>
      <c r="E12" s="4" t="n">
        <v>1756</v>
      </c>
      <c r="F12" s="6" t="n">
        <v>-261</v>
      </c>
      <c r="G12" s="4" t="n">
        <v>117470</v>
      </c>
      <c r="H12" s="4" t="n">
        <v>270037</v>
      </c>
    </row>
    <row r="13" spans="1:8">
      <c r="A13" s="3" t="s">
        <v>137</v>
      </c>
      <c r="B13" s="4" t="n">
        <v>25149</v>
      </c>
      <c r="C13" s="4" t="n">
        <v>20907</v>
      </c>
      <c r="F13" s="4" t="n">
        <v>16</v>
      </c>
    </row>
    <row r="14" spans="1:8">
      <c r="A14" s="3" t="s">
        <v>127</v>
      </c>
      <c r="B14" s="6" t="n">
        <v>190</v>
      </c>
      <c r="D14" s="4" t="n">
        <v>117638</v>
      </c>
      <c r="E14" s="4" t="n">
        <v>-4174</v>
      </c>
      <c r="F14" s="6" t="n">
        <v>-261</v>
      </c>
      <c r="G14" s="4" t="n">
        <v>140850</v>
      </c>
      <c r="H14" s="4" t="n">
        <v>254243</v>
      </c>
    </row>
    <row r="15" spans="1:8">
      <c r="A15" s="3" t="s">
        <v>128</v>
      </c>
      <c r="B15" s="4" t="n">
        <v>19010</v>
      </c>
      <c r="C15" s="4" t="n">
        <v>26811</v>
      </c>
      <c r="F15" s="4" t="n">
        <v>16</v>
      </c>
    </row>
    <row r="16" spans="1:8">
      <c r="A16" s="5" t="s">
        <v>129</v>
      </c>
    </row>
    <row r="17" spans="1:8">
      <c r="A17" s="3" t="s">
        <v>102</v>
      </c>
      <c r="H17" s="4" t="n">
        <v>34863</v>
      </c>
    </row>
    <row r="18" spans="1:8">
      <c r="A18" s="3" t="s">
        <v>138</v>
      </c>
      <c r="B18" s="6" t="n">
        <v>258</v>
      </c>
      <c r="D18" s="4" t="n">
        <v>155212</v>
      </c>
      <c r="E18" s="4" t="n">
        <v>12353</v>
      </c>
      <c r="F18" s="6" t="n">
        <v>-261</v>
      </c>
      <c r="G18" s="4" t="n">
        <v>126641</v>
      </c>
      <c r="H18" s="4" t="n">
        <v>294203</v>
      </c>
    </row>
    <row r="19" spans="1:8">
      <c r="A19" s="3" t="s">
        <v>139</v>
      </c>
      <c r="B19" s="4" t="n">
        <v>25820</v>
      </c>
      <c r="C19" s="4" t="n">
        <v>20638</v>
      </c>
      <c r="F19" s="4" t="n">
        <v>16</v>
      </c>
    </row>
    <row r="20" spans="1:8">
      <c r="A20" s="3" t="s">
        <v>140</v>
      </c>
      <c r="B20" s="6" t="n">
        <v>252</v>
      </c>
      <c r="D20" s="4" t="n">
        <v>150820</v>
      </c>
      <c r="E20" s="4" t="n">
        <v>1756</v>
      </c>
      <c r="F20" s="6" t="n">
        <v>-261</v>
      </c>
      <c r="G20" s="4" t="n">
        <v>117470</v>
      </c>
      <c r="H20" s="4" t="n">
        <v>270037</v>
      </c>
    </row>
    <row r="21" spans="1:8">
      <c r="A21" s="3" t="s">
        <v>141</v>
      </c>
      <c r="B21" s="4" t="n">
        <v>25149</v>
      </c>
      <c r="C21" s="4" t="n">
        <v>20907</v>
      </c>
      <c r="F21" s="4" t="n">
        <v>16</v>
      </c>
    </row>
    <row r="22" spans="1:8">
      <c r="A22" s="5" t="s">
        <v>129</v>
      </c>
    </row>
    <row r="23" spans="1:8">
      <c r="A23" s="3" t="s">
        <v>130</v>
      </c>
      <c r="B23" s="6" t="n">
        <v>3</v>
      </c>
      <c r="D23" s="4" t="n">
        <v>1549</v>
      </c>
      <c r="G23" s="4" t="n">
        <v>-1552</v>
      </c>
    </row>
    <row r="24" spans="1:8">
      <c r="A24" s="3" t="s">
        <v>131</v>
      </c>
      <c r="B24" s="4" t="n">
        <v>269</v>
      </c>
      <c r="C24" s="4" t="n">
        <v>-269</v>
      </c>
    </row>
    <row r="25" spans="1:8">
      <c r="A25" s="3" t="s">
        <v>132</v>
      </c>
      <c r="D25" s="4" t="n">
        <v>753</v>
      </c>
      <c r="H25" s="4" t="n">
        <v>753</v>
      </c>
    </row>
    <row r="26" spans="1:8">
      <c r="A26" s="3" t="s">
        <v>133</v>
      </c>
      <c r="D26" s="4" t="n">
        <v>171</v>
      </c>
      <c r="G26" s="4" t="n">
        <v>-11</v>
      </c>
      <c r="H26" s="4" t="n">
        <v>160</v>
      </c>
    </row>
    <row r="27" spans="1:8">
      <c r="A27" s="3" t="s">
        <v>134</v>
      </c>
      <c r="B27" s="4" t="n">
        <v>56</v>
      </c>
    </row>
    <row r="28" spans="1:8">
      <c r="A28" s="3" t="s">
        <v>135</v>
      </c>
      <c r="D28" s="4" t="n">
        <v>964</v>
      </c>
      <c r="G28" s="4" t="n">
        <v>781</v>
      </c>
      <c r="H28" s="4" t="n">
        <v>1745</v>
      </c>
    </row>
    <row r="29" spans="1:8">
      <c r="A29" s="3" t="s">
        <v>142</v>
      </c>
      <c r="B29" s="6" t="n">
        <v>3</v>
      </c>
      <c r="D29" s="4" t="n">
        <v>895</v>
      </c>
      <c r="G29" s="4" t="n">
        <v>-898</v>
      </c>
    </row>
    <row r="30" spans="1:8">
      <c r="A30" s="3" t="s">
        <v>143</v>
      </c>
      <c r="B30" s="4" t="n">
        <v>346</v>
      </c>
    </row>
    <row r="31" spans="1:8">
      <c r="A31" s="3" t="s">
        <v>144</v>
      </c>
      <c r="D31" s="4" t="n">
        <v>60</v>
      </c>
      <c r="H31" s="4" t="n">
        <v>60</v>
      </c>
    </row>
    <row r="32" spans="1:8">
      <c r="A32" s="3" t="s">
        <v>102</v>
      </c>
      <c r="E32" s="4" t="n">
        <v>10597</v>
      </c>
      <c r="G32" s="4" t="n">
        <v>10851</v>
      </c>
      <c r="H32" s="4" t="n">
        <v>21448</v>
      </c>
    </row>
    <row r="33" spans="1:8">
      <c r="A33" s="3" t="s">
        <v>138</v>
      </c>
      <c r="B33" s="6" t="n">
        <v>258</v>
      </c>
      <c r="D33" s="4" t="n">
        <v>155212</v>
      </c>
      <c r="E33" s="4" t="n">
        <v>12353</v>
      </c>
      <c r="F33" s="6" t="n">
        <v>-261</v>
      </c>
      <c r="G33" s="4" t="n">
        <v>126641</v>
      </c>
      <c r="H33" s="4" t="n">
        <v>294203</v>
      </c>
    </row>
    <row r="34" spans="1:8">
      <c r="A34" s="3" t="s">
        <v>139</v>
      </c>
      <c r="B34" s="4" t="n">
        <v>25820</v>
      </c>
      <c r="C34" s="4" t="n">
        <v>20638</v>
      </c>
      <c r="F34" s="4" t="n">
        <v>16</v>
      </c>
    </row>
    <row r="35" spans="1:8">
      <c r="A35" s="5" t="s">
        <v>129</v>
      </c>
    </row>
    <row r="36" spans="1:8">
      <c r="A36" s="3" t="s">
        <v>145</v>
      </c>
      <c r="D36" s="4" t="n">
        <v>186</v>
      </c>
      <c r="E36" s="4" t="n">
        <v>-532</v>
      </c>
      <c r="G36" s="4" t="n">
        <v>-186</v>
      </c>
      <c r="H36" s="4" t="n">
        <v>-532</v>
      </c>
    </row>
    <row r="37" spans="1:8">
      <c r="A37" s="3" t="s">
        <v>146</v>
      </c>
      <c r="B37" s="6" t="n">
        <v>271</v>
      </c>
      <c r="D37" s="4" t="n">
        <v>164086</v>
      </c>
      <c r="E37" s="4" t="n">
        <v>35507</v>
      </c>
      <c r="F37" s="6" t="n">
        <v>-1414</v>
      </c>
      <c r="G37" s="4" t="n">
        <v>142428</v>
      </c>
      <c r="H37" s="4" t="n">
        <v>340878</v>
      </c>
    </row>
    <row r="38" spans="1:8">
      <c r="A38" s="3" t="s">
        <v>147</v>
      </c>
      <c r="B38" s="4" t="n">
        <v>27091</v>
      </c>
      <c r="C38" s="4" t="n">
        <v>19627</v>
      </c>
      <c r="F38" s="4" t="n">
        <v>91</v>
      </c>
    </row>
    <row r="39" spans="1:8">
      <c r="A39" s="5" t="s">
        <v>129</v>
      </c>
    </row>
    <row r="40" spans="1:8">
      <c r="A40" s="3" t="s">
        <v>130</v>
      </c>
      <c r="B40" s="6" t="n">
        <v>32</v>
      </c>
      <c r="D40" s="4" t="n">
        <v>24925</v>
      </c>
      <c r="G40" s="4" t="n">
        <v>-24957</v>
      </c>
    </row>
    <row r="41" spans="1:8">
      <c r="A41" s="3" t="s">
        <v>131</v>
      </c>
      <c r="B41" s="4" t="n">
        <v>3245</v>
      </c>
      <c r="C41" s="4" t="n">
        <v>-3245</v>
      </c>
    </row>
    <row r="42" spans="1:8">
      <c r="A42" s="3" t="s">
        <v>132</v>
      </c>
      <c r="D42" s="4" t="n">
        <v>-1895</v>
      </c>
      <c r="H42" s="4" t="n">
        <v>-1895</v>
      </c>
    </row>
    <row r="43" spans="1:8">
      <c r="A43" s="3" t="s">
        <v>133</v>
      </c>
      <c r="B43" s="6" t="n">
        <v>1</v>
      </c>
      <c r="D43" s="4" t="n">
        <v>601</v>
      </c>
      <c r="F43" s="6" t="n">
        <v>-427</v>
      </c>
      <c r="G43" s="4" t="n">
        <v>-336</v>
      </c>
      <c r="H43" s="4" t="n">
        <v>-161</v>
      </c>
    </row>
    <row r="44" spans="1:8">
      <c r="A44" s="3" t="s">
        <v>134</v>
      </c>
      <c r="B44" s="4" t="n">
        <v>65</v>
      </c>
      <c r="F44" s="4" t="n">
        <v>28</v>
      </c>
    </row>
    <row r="45" spans="1:8">
      <c r="A45" s="3" t="s">
        <v>135</v>
      </c>
      <c r="D45" s="4" t="n">
        <v>553</v>
      </c>
      <c r="G45" s="4" t="n">
        <v>346</v>
      </c>
      <c r="H45" s="4" t="n">
        <v>899</v>
      </c>
    </row>
    <row r="46" spans="1:8">
      <c r="A46" s="3" t="s">
        <v>142</v>
      </c>
      <c r="D46" s="4" t="n">
        <v>2</v>
      </c>
      <c r="F46" s="6" t="n">
        <v>-4</v>
      </c>
      <c r="G46" s="4" t="n">
        <v>-2</v>
      </c>
      <c r="H46" s="4" t="n">
        <v>-4</v>
      </c>
    </row>
    <row r="47" spans="1:8">
      <c r="A47" s="3" t="s">
        <v>148</v>
      </c>
      <c r="G47" s="4" t="n">
        <v>-1638</v>
      </c>
      <c r="H47" s="4" t="n">
        <v>-1638</v>
      </c>
    </row>
    <row r="48" spans="1:8">
      <c r="A48" s="3" t="s">
        <v>149</v>
      </c>
      <c r="E48" s="4" t="n">
        <v>-3119</v>
      </c>
      <c r="H48" s="4" t="n">
        <v>-3119</v>
      </c>
    </row>
    <row r="49" spans="1:8">
      <c r="A49" s="3" t="s">
        <v>102</v>
      </c>
      <c r="E49" s="4" t="n">
        <v>12317</v>
      </c>
      <c r="G49" s="4" t="n">
        <v>11118</v>
      </c>
      <c r="H49" s="4" t="n">
        <v>23435</v>
      </c>
    </row>
    <row r="50" spans="1:8">
      <c r="A50" s="3" t="s">
        <v>150</v>
      </c>
      <c r="B50" s="6" t="n">
        <v>304</v>
      </c>
      <c r="D50" s="4" t="n">
        <v>188458</v>
      </c>
      <c r="E50" s="4" t="n">
        <v>44173</v>
      </c>
      <c r="F50" s="6" t="n">
        <v>-1845</v>
      </c>
      <c r="G50" s="4" t="n">
        <v>126773</v>
      </c>
      <c r="H50" s="4" t="n">
        <v>357863</v>
      </c>
    </row>
    <row r="51" spans="1:8">
      <c r="A51" s="3" t="s">
        <v>151</v>
      </c>
      <c r="B51" s="4" t="n">
        <v>30401</v>
      </c>
      <c r="C51" s="4" t="n">
        <v>16382</v>
      </c>
      <c r="F51" s="4" t="n">
        <v>119</v>
      </c>
    </row>
    <row r="52" spans="1:8">
      <c r="A52" s="3" t="s">
        <v>146</v>
      </c>
      <c r="B52" s="6" t="n">
        <v>271</v>
      </c>
      <c r="D52" s="4" t="n">
        <v>164086</v>
      </c>
      <c r="E52" s="4" t="n">
        <v>35507</v>
      </c>
      <c r="F52" s="6" t="n">
        <v>-1414</v>
      </c>
      <c r="G52" s="4" t="n">
        <v>142428</v>
      </c>
      <c r="H52" s="4" t="n">
        <v>340878</v>
      </c>
    </row>
    <row r="53" spans="1:8">
      <c r="A53" s="3" t="s">
        <v>147</v>
      </c>
      <c r="B53" s="4" t="n">
        <v>27091</v>
      </c>
      <c r="C53" s="4" t="n">
        <v>19627</v>
      </c>
      <c r="F53" s="4" t="n">
        <v>91</v>
      </c>
    </row>
    <row r="54" spans="1:8">
      <c r="A54" s="5" t="s">
        <v>129</v>
      </c>
    </row>
    <row r="55" spans="1:8">
      <c r="A55" s="3" t="s">
        <v>102</v>
      </c>
      <c r="H55" s="4" t="n">
        <v>45944</v>
      </c>
    </row>
    <row r="56" spans="1:8">
      <c r="A56" s="3" t="s">
        <v>152</v>
      </c>
      <c r="B56" s="6" t="n">
        <v>309</v>
      </c>
      <c r="D56" s="4" t="n">
        <v>192734</v>
      </c>
      <c r="E56" s="4" t="n">
        <v>54284</v>
      </c>
      <c r="F56" s="6" t="n">
        <v>-2144</v>
      </c>
      <c r="G56" s="4" t="n">
        <v>131000</v>
      </c>
      <c r="H56" s="4" t="n">
        <v>376183</v>
      </c>
    </row>
    <row r="57" spans="1:8">
      <c r="A57" s="3" t="s">
        <v>153</v>
      </c>
      <c r="B57" s="4" t="n">
        <v>30905</v>
      </c>
      <c r="C57" s="4" t="n">
        <v>15940</v>
      </c>
      <c r="F57" s="4" t="n">
        <v>135</v>
      </c>
    </row>
    <row r="58" spans="1:8">
      <c r="A58" s="3" t="s">
        <v>154</v>
      </c>
      <c r="B58" s="6" t="n">
        <v>304</v>
      </c>
      <c r="D58" s="4" t="n">
        <v>188458</v>
      </c>
      <c r="E58" s="4" t="n">
        <v>44173</v>
      </c>
      <c r="F58" s="6" t="n">
        <v>-1845</v>
      </c>
      <c r="G58" s="4" t="n">
        <v>126773</v>
      </c>
      <c r="H58" s="4" t="n">
        <v>357863</v>
      </c>
    </row>
    <row r="59" spans="1:8">
      <c r="A59" s="3" t="s">
        <v>155</v>
      </c>
      <c r="B59" s="4" t="n">
        <v>30401</v>
      </c>
      <c r="C59" s="4" t="n">
        <v>16382</v>
      </c>
      <c r="F59" s="4" t="n">
        <v>119</v>
      </c>
    </row>
    <row r="60" spans="1:8">
      <c r="A60" s="5" t="s">
        <v>129</v>
      </c>
    </row>
    <row r="61" spans="1:8">
      <c r="A61" s="3" t="s">
        <v>130</v>
      </c>
      <c r="B61" s="6" t="n">
        <v>4</v>
      </c>
      <c r="D61" s="4" t="n">
        <v>3571</v>
      </c>
      <c r="G61" s="4" t="n">
        <v>-3575</v>
      </c>
    </row>
    <row r="62" spans="1:8">
      <c r="A62" s="3" t="s">
        <v>131</v>
      </c>
      <c r="B62" s="4" t="n">
        <v>442</v>
      </c>
      <c r="C62" s="4" t="n">
        <v>-442</v>
      </c>
    </row>
    <row r="63" spans="1:8">
      <c r="A63" s="3" t="s">
        <v>132</v>
      </c>
      <c r="D63" s="4" t="n">
        <v>-397</v>
      </c>
      <c r="H63" s="4" t="n">
        <v>-397</v>
      </c>
    </row>
    <row r="64" spans="1:8">
      <c r="A64" s="3" t="s">
        <v>133</v>
      </c>
      <c r="D64" s="4" t="n">
        <v>48</v>
      </c>
      <c r="G64" s="4" t="n">
        <v>-20</v>
      </c>
      <c r="H64" s="4" t="n">
        <v>28</v>
      </c>
    </row>
    <row r="65" spans="1:8">
      <c r="A65" s="3" t="s">
        <v>134</v>
      </c>
      <c r="B65" s="4" t="n">
        <v>11</v>
      </c>
    </row>
    <row r="66" spans="1:8">
      <c r="A66" s="3" t="s">
        <v>135</v>
      </c>
      <c r="D66" s="4" t="n">
        <v>809</v>
      </c>
      <c r="G66" s="4" t="n">
        <v>428</v>
      </c>
      <c r="H66" s="4" t="n">
        <v>1237</v>
      </c>
    </row>
    <row r="67" spans="1:8">
      <c r="A67" s="3" t="s">
        <v>142</v>
      </c>
      <c r="B67" s="6" t="n">
        <v>1</v>
      </c>
      <c r="D67" s="4" t="n">
        <v>245</v>
      </c>
      <c r="F67" s="6" t="n">
        <v>-299</v>
      </c>
      <c r="G67" s="4" t="n">
        <v>-246</v>
      </c>
      <c r="H67" s="4" t="n">
        <v>-299</v>
      </c>
    </row>
    <row r="68" spans="1:8">
      <c r="A68" s="3" t="s">
        <v>143</v>
      </c>
      <c r="B68" s="4" t="n">
        <v>51</v>
      </c>
      <c r="F68" s="4" t="n">
        <v>16</v>
      </c>
    </row>
    <row r="69" spans="1:8">
      <c r="A69" s="3" t="s">
        <v>148</v>
      </c>
      <c r="G69" s="4" t="n">
        <v>-1594</v>
      </c>
      <c r="H69" s="4" t="n">
        <v>-1594</v>
      </c>
    </row>
    <row r="70" spans="1:8">
      <c r="A70" s="3" t="s">
        <v>149</v>
      </c>
      <c r="E70" s="4" t="n">
        <v>-3164</v>
      </c>
      <c r="H70" s="4" t="n">
        <v>-3164</v>
      </c>
    </row>
    <row r="71" spans="1:8">
      <c r="A71" s="3" t="s">
        <v>102</v>
      </c>
      <c r="E71" s="4" t="n">
        <v>13275</v>
      </c>
      <c r="G71" s="4" t="n">
        <v>9234</v>
      </c>
      <c r="H71" s="4" t="n">
        <v>22509</v>
      </c>
    </row>
    <row r="72" spans="1:8">
      <c r="A72" s="3" t="s">
        <v>152</v>
      </c>
      <c r="B72" s="6" t="n">
        <v>309</v>
      </c>
      <c r="D72" s="6" t="n">
        <v>192734</v>
      </c>
      <c r="E72" s="6" t="n">
        <v>54284</v>
      </c>
      <c r="F72" s="6" t="n">
        <v>-2144</v>
      </c>
      <c r="G72" s="6" t="n">
        <v>131000</v>
      </c>
      <c r="H72" s="6" t="n">
        <v>376183</v>
      </c>
    </row>
    <row r="73" spans="1:8">
      <c r="A73" s="3" t="s">
        <v>153</v>
      </c>
      <c r="B73" s="4" t="n">
        <v>30905</v>
      </c>
      <c r="C73" s="4" t="n">
        <v>15940</v>
      </c>
      <c r="F73" s="4" t="n">
        <v>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157</v>
      </c>
      <c r="C1" s="2" t="s">
        <v>158</v>
      </c>
      <c r="D1" s="2" t="s">
        <v>2</v>
      </c>
      <c r="E1" s="2" t="s">
        <v>159</v>
      </c>
    </row>
    <row r="2" spans="1:5">
      <c r="A2" s="5" t="s">
        <v>160</v>
      </c>
    </row>
    <row r="3" spans="1:5">
      <c r="A3" s="3" t="s">
        <v>161</v>
      </c>
      <c r="D3" s="7" t="n">
        <v>0.1</v>
      </c>
      <c r="E3" s="7" t="n">
        <v>0.1</v>
      </c>
    </row>
    <row r="4" spans="1:5">
      <c r="A4" s="3" t="s">
        <v>162</v>
      </c>
      <c r="B4" s="7" t="n">
        <v>0.1</v>
      </c>
      <c r="C4"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7</v>
      </c>
    </row>
    <row r="3" spans="1:3">
      <c r="A3" s="5" t="s">
        <v>164</v>
      </c>
    </row>
    <row r="4" spans="1:3">
      <c r="A4" s="3" t="s">
        <v>102</v>
      </c>
      <c r="B4" s="6" t="n">
        <v>45944</v>
      </c>
      <c r="C4" s="6" t="n">
        <v>34863</v>
      </c>
    </row>
    <row r="5" spans="1:3">
      <c r="A5" s="5" t="s">
        <v>165</v>
      </c>
    </row>
    <row r="6" spans="1:3">
      <c r="A6" s="3" t="s">
        <v>91</v>
      </c>
      <c r="B6" s="4" t="n">
        <v>12967</v>
      </c>
      <c r="C6" s="4" t="n">
        <v>7186</v>
      </c>
    </row>
    <row r="7" spans="1:3">
      <c r="A7" s="3" t="s">
        <v>166</v>
      </c>
      <c r="B7" s="4" t="n">
        <v>284</v>
      </c>
      <c r="C7" s="4" t="n">
        <v>62</v>
      </c>
    </row>
    <row r="8" spans="1:3">
      <c r="A8" s="3" t="s">
        <v>135</v>
      </c>
      <c r="B8" s="4" t="n">
        <v>2040</v>
      </c>
      <c r="C8" s="4" t="n">
        <v>2802</v>
      </c>
    </row>
    <row r="9" spans="1:3">
      <c r="A9" s="3" t="s">
        <v>167</v>
      </c>
      <c r="B9" s="4" t="n">
        <v>665</v>
      </c>
      <c r="C9" s="4" t="n">
        <v>139</v>
      </c>
    </row>
    <row r="10" spans="1:3">
      <c r="A10" s="3" t="s">
        <v>168</v>
      </c>
      <c r="B10" s="4" t="n">
        <v>7880</v>
      </c>
      <c r="C10" s="4" t="n">
        <v>4944</v>
      </c>
    </row>
    <row r="11" spans="1:3">
      <c r="A11" s="3" t="s">
        <v>144</v>
      </c>
      <c r="B11" s="4" t="n">
        <v>-169</v>
      </c>
      <c r="C11" s="4" t="n">
        <v>253</v>
      </c>
    </row>
    <row r="12" spans="1:3">
      <c r="A12" s="5" t="s">
        <v>169</v>
      </c>
    </row>
    <row r="13" spans="1:3">
      <c r="A13" s="3" t="s">
        <v>170</v>
      </c>
      <c r="B13" s="4" t="n">
        <v>-4597</v>
      </c>
      <c r="C13" s="4" t="n">
        <v>-14125</v>
      </c>
    </row>
    <row r="14" spans="1:3">
      <c r="A14" s="3" t="s">
        <v>171</v>
      </c>
      <c r="B14" s="4" t="n">
        <v>1990</v>
      </c>
      <c r="C14" s="4" t="n">
        <v>-4621</v>
      </c>
    </row>
    <row r="15" spans="1:3">
      <c r="A15" s="3" t="s">
        <v>39</v>
      </c>
      <c r="B15" s="4" t="n">
        <v>-3296</v>
      </c>
      <c r="C15" s="4" t="n">
        <v>-6973</v>
      </c>
    </row>
    <row r="16" spans="1:3">
      <c r="A16" s="3" t="s">
        <v>49</v>
      </c>
      <c r="B16" s="4" t="n">
        <v>-4661</v>
      </c>
      <c r="C16" s="4" t="n">
        <v>2032</v>
      </c>
    </row>
    <row r="17" spans="1:3">
      <c r="A17" s="3" t="s">
        <v>50</v>
      </c>
      <c r="B17" s="4" t="n">
        <v>4696</v>
      </c>
      <c r="C17" s="4" t="n">
        <v>2036</v>
      </c>
    </row>
    <row r="18" spans="1:3">
      <c r="A18" s="3" t="s">
        <v>172</v>
      </c>
      <c r="B18" s="4" t="n">
        <v>-6304</v>
      </c>
    </row>
    <row r="19" spans="1:3">
      <c r="A19" s="3" t="s">
        <v>173</v>
      </c>
      <c r="B19" s="4" t="n">
        <v>57439</v>
      </c>
      <c r="C19" s="4" t="n">
        <v>28598</v>
      </c>
    </row>
    <row r="20" spans="1:3">
      <c r="A20" s="5" t="s">
        <v>174</v>
      </c>
    </row>
    <row r="21" spans="1:3">
      <c r="A21" s="3" t="s">
        <v>175</v>
      </c>
      <c r="B21" s="4" t="n">
        <v>-28717</v>
      </c>
      <c r="C21" s="4" t="n">
        <v>-86155</v>
      </c>
    </row>
    <row r="22" spans="1:3">
      <c r="A22" s="3" t="s">
        <v>176</v>
      </c>
      <c r="C22" s="4" t="n">
        <v>-6</v>
      </c>
    </row>
    <row r="23" spans="1:3">
      <c r="A23" s="3" t="s">
        <v>177</v>
      </c>
      <c r="B23" s="4" t="n">
        <v>38</v>
      </c>
      <c r="C23" s="4" t="n">
        <v>59</v>
      </c>
    </row>
    <row r="24" spans="1:3">
      <c r="A24" s="3" t="s">
        <v>178</v>
      </c>
      <c r="B24" s="4" t="n">
        <v>-28679</v>
      </c>
      <c r="C24" s="4" t="n">
        <v>-86102</v>
      </c>
    </row>
    <row r="25" spans="1:3">
      <c r="A25" s="5" t="s">
        <v>179</v>
      </c>
    </row>
    <row r="26" spans="1:3">
      <c r="A26" s="3" t="s">
        <v>180</v>
      </c>
      <c r="B26" s="4" t="n">
        <v>-18</v>
      </c>
      <c r="C26" s="4" t="n">
        <v>-14</v>
      </c>
    </row>
    <row r="27" spans="1:3">
      <c r="A27" s="3" t="s">
        <v>181</v>
      </c>
      <c r="B27" s="4" t="n">
        <v>-932</v>
      </c>
      <c r="C27" s="4" t="n">
        <v>-403</v>
      </c>
    </row>
    <row r="28" spans="1:3">
      <c r="A28" s="3" t="s">
        <v>182</v>
      </c>
      <c r="B28" s="4" t="n">
        <v>294</v>
      </c>
      <c r="C28" s="4" t="n">
        <v>836</v>
      </c>
    </row>
    <row r="29" spans="1:3">
      <c r="A29" s="3" t="s">
        <v>183</v>
      </c>
      <c r="B29" s="4" t="n">
        <v>-730</v>
      </c>
    </row>
    <row r="30" spans="1:3">
      <c r="A30" s="3" t="s">
        <v>184</v>
      </c>
      <c r="B30" s="4" t="n">
        <v>-13000</v>
      </c>
    </row>
    <row r="31" spans="1:3">
      <c r="A31" s="3" t="s">
        <v>185</v>
      </c>
      <c r="B31" s="4" t="n">
        <v>-197</v>
      </c>
      <c r="C31" s="4" t="n">
        <v>-954</v>
      </c>
    </row>
    <row r="32" spans="1:3">
      <c r="A32" s="3" t="s">
        <v>186</v>
      </c>
      <c r="B32" s="4" t="n">
        <v>-9515</v>
      </c>
    </row>
    <row r="33" spans="1:3">
      <c r="A33" s="3" t="s">
        <v>144</v>
      </c>
      <c r="C33" s="4" t="n">
        <v>60</v>
      </c>
    </row>
    <row r="34" spans="1:3">
      <c r="A34" s="3" t="s">
        <v>187</v>
      </c>
      <c r="B34" s="4" t="n">
        <v>-24098</v>
      </c>
      <c r="C34" s="4" t="n">
        <v>-475</v>
      </c>
    </row>
    <row r="35" spans="1:3">
      <c r="A35" s="3" t="s">
        <v>188</v>
      </c>
      <c r="B35" s="4" t="n">
        <v>4662</v>
      </c>
      <c r="C35" s="4" t="n">
        <v>-57979</v>
      </c>
    </row>
    <row r="36" spans="1:3">
      <c r="A36" s="3" t="s">
        <v>189</v>
      </c>
      <c r="B36" s="4" t="n">
        <v>25057</v>
      </c>
      <c r="C36" s="4" t="n">
        <v>63421</v>
      </c>
    </row>
    <row r="37" spans="1:3">
      <c r="A37" s="3" t="s">
        <v>190</v>
      </c>
      <c r="B37" s="4" t="n">
        <v>29719</v>
      </c>
      <c r="C37" s="4" t="n">
        <v>5442</v>
      </c>
    </row>
    <row r="38" spans="1:3">
      <c r="A38" s="5" t="s">
        <v>191</v>
      </c>
    </row>
    <row r="39" spans="1:3">
      <c r="A39" s="3" t="s">
        <v>192</v>
      </c>
      <c r="B39" s="4" t="n">
        <v>372</v>
      </c>
      <c r="C39" s="4" t="n">
        <v>319</v>
      </c>
    </row>
    <row r="40" spans="1:3">
      <c r="A40" s="3" t="s">
        <v>193</v>
      </c>
      <c r="B40" s="4" t="n">
        <v>829</v>
      </c>
      <c r="C40" s="4" t="n">
        <v>5805</v>
      </c>
    </row>
    <row r="41" spans="1:3">
      <c r="A41" s="3" t="s">
        <v>194</v>
      </c>
      <c r="B41" s="4" t="n">
        <v>1812</v>
      </c>
      <c r="C41" s="4" t="n">
        <v>1471</v>
      </c>
    </row>
    <row r="42" spans="1:3">
      <c r="A42" s="5" t="s">
        <v>195</v>
      </c>
    </row>
    <row r="43" spans="1:3">
      <c r="A43" s="3" t="s">
        <v>196</v>
      </c>
      <c r="B43" s="4" t="n">
        <v>183</v>
      </c>
      <c r="C43" s="4" t="n">
        <v>61</v>
      </c>
    </row>
    <row r="44" spans="1:3">
      <c r="A44" s="3" t="s">
        <v>197</v>
      </c>
      <c r="B44" s="6" t="n">
        <v>663</v>
      </c>
      <c r="C44" s="6" t="n">
        <v>3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8:37:39Z</dcterms:created>
  <dcterms:modified xmlns:dcterms="http://purl.org/dc/terms/" xmlns:xsi="http://www.w3.org/2001/XMLSchema-instance" xsi:type="dcterms:W3CDTF">2019-07-30T18:37:39Z</dcterms:modified>
</cp:coreProperties>
</file>